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Un" sheetId="4" r:id="rId4"/>
    <s:sheet name="Consolidated Balance Sheets (Pa" sheetId="5" r:id="rId5"/>
    <s:sheet name="Consolidated Statements of Cash" sheetId="6" r:id="rId6"/>
    <s:sheet name="Statement of Changes in Stockho" sheetId="7" r:id="rId7"/>
    <s:sheet name="Statement of Changes in Stockh8" sheetId="8" r:id="rId8"/>
    <s:sheet name="Basis of Presentation" sheetId="9" r:id="rId9"/>
    <s:sheet name="Acquisitions (Notes)" sheetId="10" r:id="rId10"/>
    <s:sheet name="Facility Closure and Restructur" sheetId="11" r:id="rId11"/>
    <s:sheet name="Inventories" sheetId="12" r:id="rId12"/>
    <s:sheet name="Intangible Assets" sheetId="13" r:id="rId13"/>
    <s:sheet name="Debt" sheetId="14" r:id="rId14"/>
    <s:sheet name="Pension and other Post-Employme" sheetId="15" r:id="rId15"/>
    <s:sheet name="INCOME TAXES (Notes)" sheetId="16" r:id="rId16"/>
    <s:sheet name="Financial Guarantees and Commit" sheetId="17" r:id="rId17"/>
    <s:sheet name="Contingent Liabilities" sheetId="18" r:id="rId18"/>
    <s:sheet name="Accumulated Other Comprehensive" sheetId="19" r:id="rId19"/>
    <s:sheet name="Common Stock (Notes)" sheetId="20" r:id="rId20"/>
    <s:sheet name="Stock-Based Compensation" sheetId="21" r:id="rId21"/>
    <s:sheet name="Segment Information" sheetId="22" r:id="rId22"/>
    <s:sheet name="Supplemental Cash Flow Informat" sheetId="23" r:id="rId23"/>
    <s:sheet name="Fair Value of Financial Instrum" sheetId="24" r:id="rId24"/>
    <s:sheet name="Basis of Presentation (Policies" sheetId="25" r:id="rId25"/>
    <s:sheet name="Inventories (Tables)" sheetId="26" r:id="rId26"/>
    <s:sheet name="Intangible Assets (Tables)" sheetId="27" r:id="rId27"/>
    <s:sheet name="Debt (Tables)" sheetId="28" r:id="rId28"/>
    <s:sheet name="Pension and Other Post-Employ29" sheetId="29" r:id="rId29"/>
    <s:sheet name="Financial Guarantees and Comm30" sheetId="30" r:id="rId30"/>
    <s:sheet name="Accumulated Other Comprehensi31" sheetId="31" r:id="rId31"/>
    <s:sheet name="Common Stock (Tables)" sheetId="32" r:id="rId32"/>
    <s:sheet name="Stock-Based Compensation (Table" sheetId="33" r:id="rId33"/>
    <s:sheet name="Segment Information (Tables)" sheetId="34" r:id="rId34"/>
    <s:sheet name="Supplemental Cash Flow Inform35" sheetId="35" r:id="rId35"/>
    <s:sheet name="Fair Value of Financial Instr36" sheetId="36" r:id="rId36"/>
    <s:sheet name="Basis of Presentation (Details)" sheetId="37" r:id="rId37"/>
    <s:sheet name="Acquisitions (Details)" sheetId="38" r:id="rId38"/>
    <s:sheet name="Facility Closure and Restruct39" sheetId="39" r:id="rId39"/>
    <s:sheet name="Inventories (Details)" sheetId="40" r:id="rId40"/>
    <s:sheet name="Intangible Assets (Details)" sheetId="41" r:id="rId41"/>
    <s:sheet name="Intangible Assets Intangible As" sheetId="42" r:id="rId42"/>
    <s:sheet name="Intangible Assets Intangible 43" sheetId="43" r:id="rId43"/>
    <s:sheet name="Intangible Assets (Details 3)" sheetId="44" r:id="rId44"/>
    <s:sheet name="Debt (Details)" sheetId="45" r:id="rId45"/>
    <s:sheet name="Debt (Details Textual)" sheetId="46" r:id="rId46"/>
    <s:sheet name="Pension and Other Post-Employ47" sheetId="47" r:id="rId47"/>
    <s:sheet name="INCOME TAXES (Details)" sheetId="48" r:id="rId48"/>
    <s:sheet name="Financial Guarantees and Comm49" sheetId="49" r:id="rId49"/>
    <s:sheet name="Financial Guarantees and Comm50" sheetId="50" r:id="rId50"/>
    <s:sheet name="Contingent Liabilities Continge" sheetId="51" r:id="rId51"/>
    <s:sheet name="Accumulated Other Comprehensi52" sheetId="52" r:id="rId52"/>
    <s:sheet name="Accumulated Other Comprehensi53" sheetId="53" r:id="rId53"/>
    <s:sheet name="Common Stock (Details)" sheetId="54" r:id="rId54"/>
    <s:sheet name="Common Stock Shares Repurchase " sheetId="55" r:id="rId55"/>
    <s:sheet name="Stock-Based Compensation (Detai" sheetId="56" r:id="rId56"/>
    <s:sheet name="Stock-Based Compensation (Det57" sheetId="57" r:id="rId57"/>
    <s:sheet name="Stock-Based Compensation (Det58" sheetId="58" r:id="rId58"/>
    <s:sheet name="Segment Information (Details)" sheetId="59" r:id="rId59"/>
    <s:sheet name="Segment Information (Details Te" sheetId="60" r:id="rId60"/>
    <s:sheet name="Supplemental Cash Flow Inform61" sheetId="61" r:id="rId61"/>
    <s:sheet name="Fair Value of Financial Instr62" sheetId="62" r:id="rId62"/>
    <s:sheet name="Fair Value of Financial Instr63" sheetId="63" r:id="rId63"/>
    <s:sheet name="Fair Value of Financial Instr64" sheetId="64" r:id="rId64"/>
    <s:sheet name="May 2015 Senior Credit Facility" sheetId="65" r:id="rId65"/>
  </s:sheets>
  <s:definedNames/>
  <s:calcPr calcId="124519" calcMode="auto" fullCalcOnLoad="1"/>
</s:workbook>
</file>

<file path=xl/sharedStrings.xml><?xml version="1.0" encoding="utf-8"?>
<sst xmlns="http://schemas.openxmlformats.org/spreadsheetml/2006/main" uniqueCount="629">
  <si>
    <t>Document and Entity Information - shares</t>
  </si>
  <si>
    <t>9 Months Ended</t>
  </si>
  <si>
    <t>Sep. 30, 2015</t>
  </si>
  <si>
    <t>Nov. 05, 2015</t>
  </si>
  <si>
    <t>Document and Entity Information [Abstract]</t>
  </si>
  <si>
    <t>Entity Registrant Name</t>
  </si>
  <si>
    <t>BLOUNT INTERNATIONAL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Accelerated Filer</t>
  </si>
  <si>
    <t>Entity Common Stock, Shares Outstanding</t>
  </si>
  <si>
    <t>Consolidated Statements of Income (Unaudited) - USD ($) shares in Thousands, $ in Thousands</t>
  </si>
  <si>
    <t>3 Months Ended</t>
  </si>
  <si>
    <t>Sep. 30, 2014</t>
  </si>
  <si>
    <t>Income Statement [Abstract]</t>
  </si>
  <si>
    <t>Sales</t>
  </si>
  <si>
    <t>Cost of goods sold</t>
  </si>
  <si>
    <t>Gross profit</t>
  </si>
  <si>
    <t>Selling, general, and administrative expenses</t>
  </si>
  <si>
    <t>Facility closure and restructuring charges</t>
  </si>
  <si>
    <t>Impairment of acquired intangible assets</t>
  </si>
  <si>
    <t>Operating income (loss)</t>
  </si>
  <si>
    <t>Interest income</t>
  </si>
  <si>
    <t>Interest expense</t>
  </si>
  <si>
    <t>Other income (expense), net</t>
  </si>
  <si>
    <t>Income (loss) before income taxes</t>
  </si>
  <si>
    <t>Provision (benefit) for income taxes</t>
  </si>
  <si>
    <t>Net income (loss)</t>
  </si>
  <si>
    <t>Basic income per share</t>
  </si>
  <si>
    <t>Diluted income per share</t>
  </si>
  <si>
    <t>Weighted average shares used in per share calculations:</t>
  </si>
  <si>
    <t>Basic (in shares)</t>
  </si>
  <si>
    <t>Diluted (in shares)</t>
  </si>
  <si>
    <t>Consolidated Statements of Comprehensive Income (Unaudited) - USD ($) $ in Thousands</t>
  </si>
  <si>
    <t>Statement of Comprehensive Income [Abstract]</t>
  </si>
  <si>
    <t>Unrealized gains (losses):</t>
  </si>
  <si>
    <t>Unrealized holding gains (losses)</t>
  </si>
  <si>
    <t>Losses reclassified to net income (loss)</t>
  </si>
  <si>
    <t>Unrealized gains (losses), net</t>
  </si>
  <si>
    <t>Gain from plan amendment</t>
  </si>
  <si>
    <t>Net actuarial gains</t>
  </si>
  <si>
    <t>Amortization of net actuarial losses</t>
  </si>
  <si>
    <t>Amortization of prior service cost</t>
  </si>
  <si>
    <t>Pension liability adjustment, net</t>
  </si>
  <si>
    <t>Foreign currency translation adjustment</t>
  </si>
  <si>
    <t>Other comprehensive income (loss), before tax</t>
  </si>
  <si>
    <t>Income tax provision on other comprehensive items</t>
  </si>
  <si>
    <t>Other comprehensive income (loss), net of tax</t>
  </si>
  <si>
    <t>Comprehensive income (loss)</t>
  </si>
  <si>
    <t>Consolidated Balance Sheets (Unaudited) - USD ($) $ in Thousands</t>
  </si>
  <si>
    <t>Dec. 31, 2014</t>
  </si>
  <si>
    <t>Current assets:</t>
  </si>
  <si>
    <t>Cash and cash equivalents</t>
  </si>
  <si>
    <t>Accounts receivable, net</t>
  </si>
  <si>
    <t>Inventories</t>
  </si>
  <si>
    <t>Deferred income taxes</t>
  </si>
  <si>
    <t>Prepaid expenses</t>
  </si>
  <si>
    <t>Assets held for sale</t>
  </si>
  <si>
    <t>Other current assets</t>
  </si>
  <si>
    <t>Total current assets</t>
  </si>
  <si>
    <t>Property, plant, and equipment, net</t>
  </si>
  <si>
    <t>Intangible assets, net</t>
  </si>
  <si>
    <t>Goodwill</t>
  </si>
  <si>
    <t>Other assets</t>
  </si>
  <si>
    <t>Total Assets</t>
  </si>
  <si>
    <t>Current liabilities:</t>
  </si>
  <si>
    <t>Current maturities of long-term debt</t>
  </si>
  <si>
    <t>Accounts payable</t>
  </si>
  <si>
    <t>Accrued expenses</t>
  </si>
  <si>
    <t>Payroll accruals</t>
  </si>
  <si>
    <t>Total current liabilities</t>
  </si>
  <si>
    <t>Long-term debt, excluding current maturities</t>
  </si>
  <si>
    <t>Employee benefit obligations</t>
  </si>
  <si>
    <t>Other liabilities</t>
  </si>
  <si>
    <t>Total Liabilities</t>
  </si>
  <si>
    <t>Commitments and contingent liabilities</t>
  </si>
  <si>
    <t xml:space="preserve"> </t>
  </si>
  <si>
    <t>Stockholders' equity:</t>
  </si>
  <si>
    <t>Total stockholders' equity</t>
  </si>
  <si>
    <t>Total Liabilities and Stockholders' Equity</t>
  </si>
  <si>
    <t>Common Stock [Member]</t>
  </si>
  <si>
    <t>Additional Paid-in Capital [Member]</t>
  </si>
  <si>
    <t>Retained Earnings [Member]</t>
  </si>
  <si>
    <t>Accumulated Other Comprehensive Income (Loss) [Member]</t>
  </si>
  <si>
    <t>Consolidated Balance Sheets (Parenthetical) (Unaudited) - $ / shares</t>
  </si>
  <si>
    <t>Common stock, par value</t>
  </si>
  <si>
    <t>Common stock, shares authorized</t>
  </si>
  <si>
    <t>Common Stock, Shares, Outstanding</t>
  </si>
  <si>
    <t>Consolidated Statements of Cash Flows (Unaudited) - USD ($) $ in Thousands</t>
  </si>
  <si>
    <t>Cash flows from operating activities:</t>
  </si>
  <si>
    <t>Adjustments to reconcile to net cash provided by operating activities:</t>
  </si>
  <si>
    <t>Depreciation</t>
  </si>
  <si>
    <t>Amortization</t>
  </si>
  <si>
    <t>Stock-based compensation expense</t>
  </si>
  <si>
    <t>Debt modification charge</t>
  </si>
  <si>
    <t>Asset impairment charges</t>
  </si>
  <si>
    <t>Other non-cash items</t>
  </si>
  <si>
    <t>Changes in assets and liabilities, net of acquisitions:</t>
  </si>
  <si>
    <t>(Increase) decrease in accounts receivable, net</t>
  </si>
  <si>
    <t>(Increase) decrease in inventories</t>
  </si>
  <si>
    <t>(Increase) decrease in other assets</t>
  </si>
  <si>
    <t>Increase (decrease) in accounts payable</t>
  </si>
  <si>
    <t>Increase (decrease) in accrued expenses</t>
  </si>
  <si>
    <t>Increase (decrease) in other liabilities</t>
  </si>
  <si>
    <t>Net cash provided by operating activities</t>
  </si>
  <si>
    <t>Cash flows from investing activities:</t>
  </si>
  <si>
    <t>Purchases of property, plant, and equipment</t>
  </si>
  <si>
    <t>Proceeds from sale of assets</t>
  </si>
  <si>
    <t>Acquisition, net of cash acquired</t>
  </si>
  <si>
    <t>Collection of escrow proceeds from prior sale of discontinued operations</t>
  </si>
  <si>
    <t>Net cash used in investing activities</t>
  </si>
  <si>
    <t>Cash flows from financing activities:</t>
  </si>
  <si>
    <t>Net repayment under revolving credit facilities</t>
  </si>
  <si>
    <t>Repayment of term loan principal and capital lease obligations</t>
  </si>
  <si>
    <t>Proceeds from issuance of new term debt</t>
  </si>
  <si>
    <t>Repurchase of common stock</t>
  </si>
  <si>
    <t>Debt issuance costs</t>
  </si>
  <si>
    <t>Excess tax benefit from stock-based compensation</t>
  </si>
  <si>
    <t>Proceeds from stock-based compensation activity</t>
  </si>
  <si>
    <t>Taxes paid on stock-based compensation activity</t>
  </si>
  <si>
    <t>Net cash used in financing activities</t>
  </si>
  <si>
    <t>Effect of exchange rate changes</t>
  </si>
  <si>
    <t>Net increase (decrease) in cash and cash equivalents</t>
  </si>
  <si>
    <t>Cash and cash equivalents at beginning of period</t>
  </si>
  <si>
    <t>Cash and cash equivalents at end of period</t>
  </si>
  <si>
    <t>Statement of Changes in Stockholders' Equity Statement - 9 months ended Sep. 30, 2015 - USD ($) $ in Thousands</t>
  </si>
  <si>
    <t>Total</t>
  </si>
  <si>
    <t>Balance at beginning of period, Shares at Dec. 31, 2014</t>
  </si>
  <si>
    <t>Balance at beginning of period, Value at Dec. 31, 2014</t>
  </si>
  <si>
    <t>Increase (Decrease) in Stockholders' Equity [Roll Forward]</t>
  </si>
  <si>
    <t>Net loss</t>
  </si>
  <si>
    <t>Other Comprehensive Income (Loss), Derivatives Qualifying as Hedges, before Tax</t>
  </si>
  <si>
    <t>Unrealized gains, net</t>
  </si>
  <si>
    <t>Other Comprehensive (Income) Loss, Pension and Other Postretirement Benefit Plans, Adjustment, before Tax, Portion Attributable to Parent</t>
  </si>
  <si>
    <t>Amortization of net actuarial losses and prior service cost</t>
  </si>
  <si>
    <t>Repurchases of common stock, Shares</t>
  </si>
  <si>
    <t>Total expended</t>
  </si>
  <si>
    <t>Payments for Repurchase of Common Stock</t>
  </si>
  <si>
    <t>Stock options, stock appreciation rights, and restricted stock, Shares</t>
  </si>
  <si>
    <t>Stock options, stock appreciation rights, restricted stock, and related tax effects</t>
  </si>
  <si>
    <t>Stock compensation expense</t>
  </si>
  <si>
    <t>Balance at end of period, Shares at Sep. 30, 2015</t>
  </si>
  <si>
    <t>Balance at end of period, Value at Sep. 30, 2015</t>
  </si>
  <si>
    <t>Defined Benefit Plan, Amounts Recognized in Other Comprehensive Income (Loss), Net Actuarial Gain (Loss), before Tax</t>
  </si>
  <si>
    <t>Statement of Changes in Stockholders' Equity (Parenthetical)</t>
  </si>
  <si>
    <t>Sep. 30, 2015shares</t>
  </si>
  <si>
    <t>Statement of Stockholders' Equity [Abstract]</t>
  </si>
  <si>
    <t>Treasury stock shares held</t>
  </si>
  <si>
    <t>Basis of Presentation</t>
  </si>
  <si>
    <t>Basis of Presentation [Abstract]</t>
  </si>
  <si>
    <t>BASIS OF PRESENTATION</t>
  </si>
  <si>
    <t>NOTE 1: BASIS OF PRESENTATION Basis of Presentation. The Unaudited Consolidated Financial Statements include the accounts of Blount International, Inc. and its subsidiaries (collectively, “Blount” or the “Company”) and are prepared in conformity with accounting principles generally accepted in the United States of America (“U.S.” and "U.S. GAAP"). Intercompany balances and transactions have been eliminated. In the opinion of management, the Unaudited Consolidated Financial Statements contain all adjustments necessary for a fair presentation of the financial position, results of operations, comprehensive income, and cash flows for the periods presented. However, the results of operations included in such financial statements may not necessarily be indicative of annual results. The accompanying financial data as of September 30, 2015 and for the three and nine months ended September 30, 2015 and 2014 have been prepared by the Company, without audit, pursuant to the rules and regulations of the U.S. Securities and Exchange Commission (“SEC”). Certain information and footnote disclosures normally included in financial statements prepared in accordance with U.S. GAAP have been condensed or omitted pursuant to such SEC rules and regulations covering interim reporting. The December 31, 2014 Consolidated Balance Sheet was derived from audited financial statements, but does not include all disclosures required by U.S. GAAP. These Unaudited Consolidated Financial Statements should be read in conjunction with the Unaudited Consolidated Financial Statements and notes thereto included in the Company’s Annual Report on Form 10-K for the year ended December 31, 2014 . Use of Estimates. The preparation of financial statements in conformity with U.S. GAAP requires that management make certain estimates and assumptions that affect the reported amounts of assets and liabilities and the disclosure of contingent liabilities as of the dates of the financial statements, as well as the reported amounts of revenues and expenses during the reporting periods. We base our estimates on various assumptions that are believed to be reasonable under the circumstances. Management routinely and frequently evaluates and updates these estimates and assumptions and it is reasonably possible that these estimates and assumptions will change in the future. Accounts Receivable, Net. The Company estimates the amount of accounts receivable that may not be collectible and records an allowance for doubtful accounts, which is presented net with accounts receivable on the Consolidated Balance Sheets. As of September 30, 2015 and December 31, 2014 , the allowance for doubtful accounts was $2.6 million and $2.9 million , respectively. It is reasonably possible that actual collection experience may differ significantly from management's estimate. Accumulated Depreciation. The Company reports property, plant, and equipment ("PP&amp;E") net of accumulated depreciation on the Consolidated Balance Sheets. Accumulated depreciation was $299.3 million and $288.2 million as of September 30, 2015 and December 31, 2014 , respectively. Recently Issued Accounting Pronouncements. On May 28,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new standard, as amended, is currently effective for the Company on January 1, 2018.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April 2015, the FASB issued ASU 2015-03, Simplifying the Presentation of Debt Issuance Costs , which requires an entity to present debt issuance costs on the balance sheet as a direct deduction from the carrying amount of the related debt liability, similar to the current presentation of debt discounts or premiums, instead of as a separate asset. The debt issuance costs will continue to be amortized to interest expense under the new guidance. The new guidance is effective for Blount on January 1, 2016, and requires retrospective application to all prior periods presented. This guidance will affect the Company's presentation of other assets and long-term debt on the Consolidated Balance Sheets. In July 2015, the FASB issued ASU 2015-11, Simplifying the Measurement of Inventory , which changes the measurement principle for inventory from the lower of cost or market principle to the lower of cost and net realizable value principle. The guidance affects entities that use the first-in, first-out ("FIFO") or average cost method, but does not affect entities that use the last-in, first-out or retail inventory method. Since the Company uses the FIFO method for cost measurement, changes in inventory will be measured at the lower of cost and net realizable value, instead of at the lower of cost or market. The new guidance is effective for Blount on January 1, 2017 and requires prospective adoption. The Company has not yet completed its analysis of the impact of this new guidance but management does not believe it will have a material affect on the Company's presentation of inventories on the Consolidated Balance Sheets.</t>
  </si>
  <si>
    <t>Acquisitions (Notes)</t>
  </si>
  <si>
    <t>Business Combinations [Abstract]</t>
  </si>
  <si>
    <t>ACQUISITIONS</t>
  </si>
  <si>
    <t>NOTE 2: ACQUISITIONS 2014 Acquisition of Pentruder Inc. On January 29, 2014 , we acquired Pentruder Inc. ("Pentruder") and became the exclusive distributor of Pentruder high-performance concrete cutting systems in North and South America. Pentruder operates a distribution center in Chandler, Arizona, and is reported within the Corporate and Other category as part of the Company's Concrete Cutting and Finishing ("CCF") equipment business. Intangible assets totaling $5.2 million were recorded in conjunction with this acquisition, consisting of a distribution agreement, a non-compete agreement, and goodwill of $ 0.2 million . The distribution agreement is being amortized over 7 years and the non-compete agreement is being amortized over 5 years .</t>
  </si>
  <si>
    <t>Facility Closure and Restructuring Costs</t>
  </si>
  <si>
    <t>Restructuring and Related Activities [Abstract]</t>
  </si>
  <si>
    <t>FACILITY CLOSURE AND RESTRUCTURING COSTS</t>
  </si>
  <si>
    <t>NOTE 3: FACILITY CLOSURE AND RESTRUCTURING COSTS In August 2013, the Company announced its two manufacturing facilities in Portland, Oregon would be consolidated into one location, and its Milwaukie, Oregon location would be closed, to further improve operating efficiencies. Direct costs associated with this action were zero and $0.9 million in the three and nine months ended September 30, 2014 , respectively. Costs for the three and nine months ended September 30, 2014 included zero and $0.4 million , respectively, in asset impairment charges on equipment designated for disposal as well as moving costs for equipment relocated to other Blount manufacturing facilities. The total costs incurred throughout this 2013-2014 restructuring activity were $9.4 million . Of these total charges, $4.0 million were cash transition costs, including severance and equipment moving expenses, and $5.4 million were non-cash charges for impairment and accelerated depreciation on PP&amp;E. There were no such costs recorded in the three and nine months ended September 30, 2015 . As of December 31, 2014 , all accrued severance and other expenses had been paid, and the Company does not expect to incur further costs on this facility consolidation. In January 2014, the Company announced plans to consolidate its North American lawn and garden blade manufacturing into its Kansas City, Missouri plant and close a small facility located in Queretaro, Mexico. This consolidation was undertaken in order to reduce operating costs and improve efficiencies. During the three and nine months ended September 30, 2014 , we recognized direct costs of $0.3 million and $1.4 million associated with this plant closure and consolidation. These costs represented severance, asset impairment charges, lease exit costs, and moving expenses for equipment and inventories. The total costs incurred throughout this 2014 restructuring activity were $1.6 million , including non-cash charges of $0.5 million for impairment of equipment and cash expenses of $1.1 million for lease exit costs, moving expenses, and employee severance. There were no such costs recorded in the three and nine months ended September 30, 2015 . As of December 31, 2014 , all accrued severance and other expenses had been paid, and the Company does not expect to incur further costs on this facility consolidation. In the third quarter of 2015, the Company took certain actions to reduce its global headcount and lower operating costs in response to weak current year market conditions and lower current year sales. Total charges recognized in the three months ended September 30, 2015 were $2.1 million , primarily representing severance benefits. As of September 30, 2015 , $0.9 million of accrued and unpaid severance costs is included in payroll accruals on the Consolidated Balance Sheet and is expected to be paid during the fourth quarter of 2015.</t>
  </si>
  <si>
    <t>Inventory Disclosure [Abstract]</t>
  </si>
  <si>
    <t>INVENTORIES</t>
  </si>
  <si>
    <t>NOTE 4: INVENTORIES Inventories consisted of the following: Inventories September 30, December 31, (Amounts in thousands) 2015 2014 Raw materials and supplies $ 21,333 $ 21,119 Work in process 19,503 19,616 Finished goods 142,835 122,837 Total inventories $ 183,671 $ 163,572</t>
  </si>
  <si>
    <t>Intangible Assets</t>
  </si>
  <si>
    <t>Goodwill and Intangible Assets Disclosure [Abstract]</t>
  </si>
  <si>
    <t>INTANGIBLE ASSETS</t>
  </si>
  <si>
    <t>NOTE 5: INTANGIBLE ASSETS, NET The following table summarizes acquired intangible assets: September 30, 2015 December 31, 2014 Useful Gross Gross Intangible Assets Life Carrying Accumulated Carrying Accumulated (Amounts in thousands) In Years Amount Amortization Amount Amortization Goodwill Indefinite $ 90,476 $ — $ 142,468 $ — Trademarks and trade names Indefinite 25,233 — 37,128 — Total with indefinite lives 115,709 — 179,596 — Distribution and non-compete agreements 2 - 7 6,092 2,343 6,092 1,789 Patents 11 - 13 5,320 2,747 5,320 2,422 Customer relationships 10 - 20 106,262 61,259 106,754 54,108 Other 1 - 5 2,755 2,694 2,912 2,835 Total with finite lives 120,429 69,043 121,078 61,154 Total intangible assets $ 236,138 $ 69,043 $ 300,674 $ 61,154 The following table shows the change in goodwill for the nine months ended September 30, 2015 , and the cumulative amount of impairment charges recognized to date: Goodwill Forestry, Lawn, and Garden Segment Farm, Ranch, and Agriculture Segment Corporate Total (Amounts in thousands) December 31, 2014 $ 64,174 $ 78,061 $ 233 $ 142,468 Impairment — (51,748 ) — (51,748 ) Effect of changes in foreign exchange rates (243 ) — (1 ) (244 ) September 30, 2015 $ 63,931 $ 26,313 $ 232 $ 90,476 Cumulative impairment recognized to date $ 1,912 $ 72,601 $ — $ 74,513 In accordance with Accounting Standards Codification 350 ("ASC 350"), the Company performs an impairment analysis of goodwill and other indefinite-lived intangible assets on an annual basis and whenever events or changes in circumstances indicate that it is more likely than not that these assets may be impaired. In addition to goodwill, certain of the Company's acquired trademark and trade name intangible assets are also assigned indefinite useful lives. In the three months ended June 30, 2015, the Company identified indications of potential impairment of certain goodwill and trade name intangible assets included within the Farm, Ranch, and Agriculture ("FRAG") segment. Accordingly, the Company performed an impairment analysis on these assets. In the three months ended June 30, 2015, the Company recognized a non-cash impairment charge of $11.6 million on certain trade names used in the FRAG segment, and a preliminary non-cash impairment charge of $50.4 million on goodwill associated with the FRAG segment, for a total of $62.0 million in the second quarter of 2015. During the three months ended September 30, 2015, the Company recorded an additional non-cash impairment charge of $1.3 million on goodwill associated with the FRAG segment after finalization of the preliminary goodwill impairment analysis initiated in the second quarter of 2015. The trade name impairment charges were based on revised lower short-term expectations about future product sales and profitability for specific brand names, and the corresponding impact on the valuation of those intangible assets. The goodwill impairment charges were based on revised lower short-term expectations about future profitability and projected cash flows of certain goodwill reporting units in the FRAG segment. The Company estimated the fair value of these goodwill reporting units using several different methods, including discounted cash flow models and multiples of earnings based on comparable industry participants and transactions. During the third and fourth quarters of 2014, the Company recognized non-cash impairment charges totaling $21.1 million on certain trade name intangible assets used in the FRAG segment. These impairment charges were based on revised lower short-term expectations about future product sales and profitability for specific brand names, and corresponding reductions in assumed royalty rates used in the related discounted cash flow models using the relief from royalty method. Determining the fair value of goodwill and other indefinite-lived intangible assets is a complex process involving estimating future cash flows and discounting them to present value, as well as applying market multiples to current and projected profitability. The process involves numerous significant assumptions about future events and is highly judgmental in nature. For the majority of the Company's indefinite-lived intangible assets within the FRAG segment, and for certain indefinite-lived intangible assets other than goodwill within the Forestry, Lawn, and Garden ("FLAG") segment, the current estimated fair values do not exceed the net book values by a significant amount. Adverse future developments or changes in assumptions related to the Company's goodwill reporting units or other indefinite-lived intangible assets could result in additional impairment charges being recognized in the future. See further information regarding the annual impairment analysis of goodwill and other indefinite-lived intangible assets in the Company's annual report on Form 10-K for the year ended December 31, 2014. Amortization expense for finite-lived intangible assets, included in cost of goods sold in the Consolidated Statements of Income (Loss), was as follows: Amortization Expense for Intangible Assets Three Months Ended September 30, Nine Months Ended September 30, (Amounts in thousands) 2015 2014 2015 2014 Amortization expense $ 2,802 $ 3,337 $ 8,411 $ 9,732 Amortization expense for these finite-lived intangible assets is expected to total $ 11.2 million in 2015, $ 9.8 million in 2016, $ 8.2 million in 2017, $ 6.9 million in 2018, and $ 5.8 million in 2019.</t>
  </si>
  <si>
    <t>Debt</t>
  </si>
  <si>
    <t>Long-term Debt, Unclassified [Abstract]</t>
  </si>
  <si>
    <t>DEBT</t>
  </si>
  <si>
    <t>NOTE 6: DEBT Debt consisted of the following: Debt September 30, December 31, (Amounts in thousands) 2015 2014 Revolving credit facility $ 93,000 $ 135,500 Term loans 296,250 245,453 Capital lease obligations 2,872 3,250 Total debt 392,122 384,203 Less current maturities (15,488 ) (15,131 ) Long-term debt, net of current maturities $ 376,634 $ 369,072 Weighted average interest rate at end of period 2.22 % 2.70 % Senior Credit Facilities. The Company, through its wholly-owned subsidiary, Blount, Inc., maintained a senior secured credit facility which had been amended and restated on several occasions (the "Old Credit Facility"). As of December 31, 2014 , the Old Credit Facility consisted of a revolving credit facility and a term loan. On May 5, 2015 , the Company entered into a new senior secured credit facility (the "New Credit Facility"). Upon closing of the New Credit Facility, the Company repaid all amounts outstanding and terminated the Old Credit Facility. The Company paid fees and expenses totaling $ 5.2 million on the issuance of the New Credit Facility, of which $ 4.1 million was recorded as deferred financing costs on the Consolidated Balance Sheet and $ 1.1 million was expensed. The Company also recognized $ 0.9 million in expense of previously deferred and unamortized financing costs in conjunction with closing on the New Credit Facility. Current Terms of Senior Credit Facilities . As of September 30, 2015 , the New Credit Facility consisted of a $300.0 million revolving credit facility and a $296.3 million term loan. The Company also has the ability, subject to certain limitations, to increase either the term loan or revolving credit facility by up to a total of $200.0 million . The revolving credit facility provides for total available borrowings of up to $300.0 million , reduced by outstanding letters of credit, and further limited by a specific leverage ratio. As of September 30, 2015 , the Company had the ability to borrow an additional $113.0 million under the terms of the revolving credit agreement. Interest is due periodically and interest rates are variable based on a margin added to the London Interbank Offered Rate ("LIBOR Rate"), or a Base Rate, as defined in the related agreement. The margin added to these reference rates is variable depending on the Company's Consolidated Leverage Ratio, as defined in the related agreement, calculated on a trailing twelve month basis. Additional margin is added to the LIBOR or Base Rate as outlined in the table below. Consolidated Leverage Ratio Less than 1.25 Between Between Between 3.50 or above LIBOR + 1.25% LIBOR + 1.50% LIBOR + 1.75% LIBOR + 2.00% LIBOR + 2.25% Base Rate + 0.25% Base Rate + 0.50% Base Rate + 0.75% Base Rate + 1.00% Base Rate + 1.25% As of September 30, 2015 , the Company's consolidated leverage ratio was 3.30 . Interest is payable on the individual maturity dates for each LIBOR-based borrowing and quarterly on Base Rate borrowings. Any outstanding principal under the revolving credit facility is due in its entirety on the maturity date of May 5, 2020 . Under the New Credit Facility, the term loan bears interest under the same terms as the revolving credit facility and also matures on May 5, 2020 . The term loan facility requires quarterly principal payments of $3.8 million , with a final payment of $225.0 million due on the maturity date. Once repaid, principal under the term loan facility cannot be re-borrowed. The Company has entered into a series of interest rate swap agreements that fix the interest rate the Company will pay at between 3.65% and 3.70% on $100.0 million of the term loan principal. The interest rate swap agreements mature in August 2016. The weighted average interest rate at September 30, 2015 , including the effect of the interest rate swap agreements, is 2.59% . See Note 16 for further discussion of the interest rate swap agreements. The New Credit Facility contains financial covenants, including, as of September 30, 2015 : • Minimum consolidated fixed charge coverage ratio, defined as Consolidated Earnings Before Interest, Taxes, Depreciation, and Amortization, with other adjustments allowed under the New Credit Facility ("EBITDA"), less consolidated maintenance capital expenditures ("Adjusted EBITDA"), divided by the sum of cash payments for interest, taxes, and scheduled debt principal payments, calculated on a trailing twelve-month basis. The minimum fixed charge coverage ratio is set at 1.25 for the term of the credit facility. • Maximum consolidated leverage ratio, defined as total consolidated funded indebtedness divided by EBITDA, calculated on a trailing twelve-month basis. The maximum leverage ratio, measured as of the end of any fiscal quarter, is set at 4.25 through December 31, 2015, 4.00 from January 1, 2016 through December 31, 2016, 3.75 from January 1, 2017 through December 31, 2017, and 3.50 thereafter. In addition, there are covenants, restrictions, or limitations relating to acquisitions, investments, liens, indebtedness, dividends on our stock, the sale or repurchase of our stock, the sale of assets, and other categories. In the opinion of management, the Company was not out of compliance with any covenants as of September 30, 2015 , under the New Credit Facility. Non-compliance with these covenants is an event of default under the terms of the New Credit Facility, and could result in severe limitations to our overall liquidity, and the lenders could require immediate repayment of outstanding amounts, potentially requiring the sale of a sufficient amount of our assets to repay the outstanding loans. Amounts borrowed under the New Credit Facility may be prepaid at any time without penalty. There could also be additional mandatory repayment requirements related to the sale of Company assets, the issuance of new debt, or various other items. No additional mandatory payments were required in the nine months ended September 30, 2015 or September 30, 2014 under either the Old Credit Facility or the New Credit Facility. The New Credit Facility agreement does not contain any provisions that would require early payment due to any adverse change in our credit rating. The New Credit Facility is incurred by the Company's wholly-owned subsidiaries, Blount, Inc. and Omark Properties, Inc. (the "Borrowers"). The Company and all of its domestic subsidiaries, other than the Borrowers, guarantee the Borrowers' obligations under the New Credit Facility. The obligations under the New Credit Facility are collateralized by a first priority security interest in substantially all of the assets of Blount, Inc. and its domestic subsidiaries, as well as a pledge of all of Blount, Inc.’s capital stock held by Blount International, Inc. and all of the stock of domestic subsidiaries held by Blount, Inc. Blount, Inc. has also pledged 65% of the stock of its direct non-domestic subsidiaries as additional collateral. Senior Credit Facilities as of December 31, 2014 . At December 31, 2014 , the Old Credit Facility consisted of a revolving credit facility and a term loan. The revolving credit facility provided for total available borrowings of up to $400.0 million , reduced by outstanding letters of credit, and further limited by a specific leverage ratio. The revolving credit facility and term loan bore interest at a floating rate, which, at the option of the Company, could be either LIBOR or an Index Rate, as defined in the credit agreement, plus an additional margin. All amounts borrowed under this agreement were repaid in full upon execution of the New Credit Facility on May 5, 2015 . Capital Lease Obligations . The Company has entered into various equipment and building leases which are classified as capital leases under U.S. GAAP. The Company's capital leases have terms ending in 2018 and 2019 . Minimum annual lease payments total $0.6 million . The weighted average implied interest rate on our capital leases is 5.22% , resulting in a total of $0.4 million of imputed interest over the terms of the lease obligations. The equipment lease terms include early buyouts after five and six years, at the Company's option, at the fair value of the equipment at that time. The leased assets and the lease obligations were recorded at their fair values on the Consolidated Balance Sheets at the commencement of each lease term.</t>
  </si>
  <si>
    <t>Pension and other Post-Employment Benefit Plans</t>
  </si>
  <si>
    <t>Pension and Other Postretirement Benefit Expense [Abstract]</t>
  </si>
  <si>
    <t>PENSION AND OTHER POST-EMPLOYMENT BENEFIT PLANS</t>
  </si>
  <si>
    <t>NOTE 7: PENSION AND OTHER POST-EMPLOYMENT BENEFIT PLANS The Company sponsors defined benefit pension plans covering employees in Canada and certain countries in Europe, and many of its current and former employees in the U.S. The U.S. pension plan was frozen to new participants and to the accumulation of additional vested benefits effective January 1, 2007. The Company also sponsors various other post-employment benefit plans covering certain current and former employees. Effective August 18, 2015, the Company amended its U.S. defined benefit pension plan to offer certain plan participants the option to elect a one-time lump-sum distribution. Under the amendment, plan participants who elect this option will receive a lump-sum payment in the fourth quarter of 2015 equal to the present value of their accumulated pension benefit. In the fourth quarter of 2015, the Company will recognize a reduction in benefit obligations and plan assets along with the recognition of a non-cash settlement charge, which will reduce amounts recorded in accumulated other comprehensive loss on the Consolidated Balance Sheet. The Company estimates the fourth quarter pre-tax charge for partial settlement will be between $7.0 million and $10.0 million . The net unrecognized loss, net of tax effects, of the U.S. defined benefit pension plan was $42.7 million as of September 30, 2015 . This amount is included in accumulated other comprehensive loss on the Consolidated Balance Sheet. On June 23, 2015, the Company amended its Canadian defined benefit pension plan to provide for the termination and wind-up of the plan. As part of the amendment, current participants will no longer accrue benefits under the plan, effective September 30, 2015, but will be entitled to benefits under a new defined contribution plan. This plan amendment resulted in a pre-tax curtailment gain of $11.8 million , which reduced the Company's net pension benefit obligation and accumulated other comprehensive loss as of June 30, 2015. The curtailment gain also resulted in a $3.4 million reduction in non-current deferred tax assets, with the offset to accumulated other comprehensive loss, as of June 30, 2015. The wind-up period is expected to take up to 24 months to complete, at which time the plan will be terminated and the accumulated benefits will be paid out either in lump sum distributions, or with the purchase of annuity contracts. The plan participants are expected to make an election for lump sum or annuity settlement during the second half of 2016. The Company expects to incur an additional charge upon termination and settlement of this plan, but is not able to estimate the amount at this time. The Canadian defined benefit pension plan has an accumulated loss, net of tax, in accumulated other comprehensive loss on the Consolidated Balance Sheet of $23.2 million as of September 30, 2015 . The components of net periodic benefit expense for these plans are as follows: Three Months Ended September 30, Post-Employment Benefit Plan Expense 2015 2014 2015 2014 (Amounts in thousands) Pension Benefits Other Benefits Service cost $ 943 $ 1,091 $ 55 $ 43 Interest cost 2,328 2,825 273 279 Expected return on plan assets (3,136 ) (3,802 ) — — Amortization of net actuarial losses 1,962 1,425 262 160 Amortization of prior service cost — — (359 ) (359 ) Total net periodic benefit cost $ 2,097 $ 1,539 $ 231 $ 123 Nine Months Ended September 30, Post-Employment Benefit Plan Expense 2015 2014 2015 2014 (Amounts in thousands) Pension Benefits Other Benefits Service cost $ 3,699 $ 3,243 $ 165 $ 130 Interest cost 7,839 8,447 819 837 Expected return on plan assets (11,157 ) (11,368 ) — — Amortization of net actuarial losses 6,551 4,275 786 480 Amortization of prior service cost — 1 (1,078 ) (1,078 ) Total net periodic benefit cost $ 6,932 $ 4,598 $ 692 $ 369</t>
  </si>
  <si>
    <t>INCOME TAXES (Notes)</t>
  </si>
  <si>
    <t>Income Tax Disclosure [Abstract]</t>
  </si>
  <si>
    <t>Income Taxes</t>
  </si>
  <si>
    <t>NOTE 8: INCOME TAXES The provision for income taxes in interim periods is determined based on the estimated annual effective tax rate, adjusted for discrete items in the relevant period. The Company is subject to federal income tax as well as income tax of multiple state and foreign jurisdictions. The interim estimate of the annual effective tax rate may fluctuate significantly due to a variety of factors, including changes in forecasted earnings or losses, changes in geographic mix of earnings or losses, losses incurred in jurisdictions for which no tax benefit is recognized, changes in foreign currency exchange rates, non-deductible and non-taxable items, changes in uncertain tax positions, changes in statutory tax rates or tax laws, amendments of previously filed tax returns, changes in tax credits, and the application of valuation allowances on deferred tax assets. The effective tax rate for the three and nine months ended September 30, 2015 was negative 40.0% and positive 12.5% , respectively. These effective tax rates include the discrete impact of net income tax benefits of $6.6 million for foreign tax credits and $1.1 million for release of certain indemnified uncertain tax positions recognized in the three months ended September 30, 2015 , and $3.2 million for deductible goodwill impairment charges recognized in the nine months ended September 30, 2015 . These effective tax rates varied from the U.S. federal statutory rate of 35% due to the level and mix of earnings and losses by tax jurisdiction, lower tax rates on the earnings of foreign subsidiaries, the benefit of the domestic production activities deduction, and non-taxable life insurance proceeds. These reductions were partially offset by state income taxes, the impact of non-deductible goodwill impairment charges, non-deductible permanent differences, unfavorable effects of foreign currency translation, and losses incurred in foreign jurisdictions for which no tax benefit is recognized. The $6.6 million recognized for foreign tax credits reflects the benefit the Company expects to receive from amending certain prior year tax returns to claim foreign tax credits instead of deducting the applicable foreign taxes as originally filed. The full year effective tax rate for 2015 is expected to be approximately 8.3% . The full year estimated rate reflects the net income tax benefits of foreign tax credits, deductible goodwill impairment charges, and release of certain indemnified uncertain tax positions noted above. Excluding these impacts, the projected full year effective tax rate would be 34.6% , which is lower than the U.S. federal statutory rate of 35% , primarily due to lower tax rates on the earnings of foreign subsidiaries, beneficial permanent differences, including the domestic production activities deduction and non-taxable life insurance proceeds, and other discrete adjustments. These decreases are partially offset by state income taxes, the impact of non-deductible goodwill impairment charges, non-deductible permanent differences, unfavorable foreign currency translation effects, and losses incurred in foreign jurisdictions for which no tax benefit is recognized. The effective tax rate for the three and nine months ended September 30, 2014 was 28.1% and 31.4% , respectively. These rates were lower than the U.S. federal statutory rate of 35% due to a $1.9 million net income tax benefit for foreign tax credits, lower tax rates on the earnings of foreign subsidiaries, and the benefit of the domestic production activities deduction, partially offset by increases for state income taxes and foreign withholding taxes on dividend and royalty payments made by certain of our foreign subsidiaries. The Company’s 2008 - 2010 federal income tax returns were examined by the Internal Revenue Service (“IRS"). As of December 31, 2014 , there was one remaining unresolved issue from the audit which was in Appeals and under consideration by the U.S. and Belgian competent authorities. On July 28, 2015, we were notified by the IRS that the issue was concluded in our favor and the disagreed item was accepted as originally filed. The Company had not recorded a reserve for this issue, thus, there was no financial statement impact from the conclusion of this matter.</t>
  </si>
  <si>
    <t>Financial Guarantees and Commitments</t>
  </si>
  <si>
    <t>Financial Guarantees and Commitments [Abstract]</t>
  </si>
  <si>
    <t>FINANCIAL GUARANTEES AND COMMITMENTS</t>
  </si>
  <si>
    <t>NOTE 9: FINANCIAL GUARANTEES AND COMMITMENTS Significant financial guarantees and other commercial commitments are as follows: Financial Guarantees and Commitments September 30, December 31, (Amounts in thousands) 2015 2014 Letters of credit outstanding $ 2,988 $ 2,988 Other financial guarantees 3,458 4,077 Total financial guarantees and commitments $ 6,446 $ 7,065 Changes in the warranty reserve were as follows: Product Warranty Reserves Nine Months Ended September 30, (Amounts in thousands) 2015 2014 Balance at beginning of period $ 1,473 $ 1,741 Accrued warranty expense 1,801 1,752 Payments made (in cash or in-kind) (1,923 ) (1,902 ) Balance at end of period $ 1,351 $ 1,591 See also Note 6 regarding guarantees of debt.</t>
  </si>
  <si>
    <t>Contingent Liabilities</t>
  </si>
  <si>
    <t>Loss Contingency [Abstract]</t>
  </si>
  <si>
    <t>CONTINGENT LIABILITIES</t>
  </si>
  <si>
    <t>NOTE 10: CONTINGENT LIABILITIES The Company reserves for the estimated costs of product liability, environmental remediation, and other legal matters as management determines that a loss is probable and the amount can be reasonably estimated. A portion of these claims or lawsuits may be covered by insurance policies that generally contain both self-retention amounts and coverage limits. Management monitors the progress of each legal or environmental matter to ensure that the appropriate liability for its estimated obligation has been recognized and disclosed in the financial statements. Management also monitors trends in case types and environmental regulations to determine if there are any specific issues that relate to the Company that may result in additional future exposure on an aggregate basis. The Company accrues, by a charge to income, an amount representing management’s best estimate of the probable loss related to any matter deemed by management and its counsel as a reasonably probable loss contingency in light of all of the then known circumstances. As of September 30, 2015 and December 31, 2014 , management believes the Company has appropriately recorded and disclosed all material costs for its obligations in regard to known matters. Management believes that the recoverability of the costs of certain claims from insurance companies, subject to self-retention amounts, will continue in the future and periodically assesses these insurance companies to monitor their ability to pay such claims. However, estimates of such liabilities and recoverability from insurance companies are subject to change as more information becomes available in the future, and it is reasonably possible that such estimates will change in future periods. From time to time the Company is named a defendant in product liability claims and lawsuits, some of which seek significant or unspecified damages involving serious personal injuries, for which there are self-retention or deductible amounts under the Company’s insurance policies. Some of these lawsuits arise out of the Company’s duty to indemnify the purchasers of the Company’s discontinued operations for lawsuits involving products manufactured prior to the sale of certain of these businesses. In addition, the Company is a party to a number of other suits or claims arising out of the normal course of its business, including suits and claims concerning commercial contracts, employee matters, and intellectual property rights. In some instances, the Company has been the plaintiff, and has sought recovery of damages. In other instances, the Company is a defendant against whom damages are sought. While there can be no assurance as to their ultimate outcome, management does not believe these claims and lawsuits will have a material adverse effect on the Company’s consolidated financial position, operating results or cash flows in the future. As of September 30, 2015 and December 31, 2014 , the Company has recorded liabilities totaling $2.6 million and $3.1 million , respectively, in accrued expenses on the Consolidated Balance Sheets for estimated product liability costs, which are expected to be paid over the next one to two years. The Company was named a potentially liable person (“PLP”) by the Washington State Department of Ecology (“WDOE”) in connection with the Pasco Sanitary Landfill Site (“Site”). This Site has been monitored by WDOE since 1988. From available records, the Company believes that it sent 26 drums of chromic hydroxide sludge in a non-toxic, trivalent state to the Site. The Company further believes that the Site contains more than 50,000 drums in total and millions of gallons of additional wastes, some potentially highly toxic in nature. The current on-site monitoring program and required deliverables under various orders are being conducted and funded by certain PLPs under the supervision of WDOE. In April 2015, the Company entered into an agreement with certain PLPs to share in the ongoing costs associated with the Site on a 1.1% pro rata participation level. The Company recorded a charge of $0.3 million in the first quarter of 2015 for its pro rata share of life-to-date costs incurred at the Site through 2013 and estimated pro rata share of ongoing costs associated with the Site until a resolution occurs. During the three and nine months ended September 30, 2015 , the Company recognized a charge of $0.6 million for environmental remediation at its Milwaukie, Oregon site based on revised cost estimates. As of September 30, 2015 and December 31, 2014 , the Company has recorded liabilities totaling $2.4 million and $2.3 million , respectively, in accrued expenses and other liabilities on the Consolidated Balance Sheets for estimated environmental remediation costs pertaining to certain of its facilities as well as the Site, which are expected to be paid over the next ten to twenty years.</t>
  </si>
  <si>
    <t>Accumulated Other Comprehensive Loss (Notes)</t>
  </si>
  <si>
    <t>Comprehensive Income Disclosure [Abstract]</t>
  </si>
  <si>
    <t>ACCUMULATED OTHER COMPREHENSIVE LOSS</t>
  </si>
  <si>
    <t>NOTE 11: ACCUMULATED OTHER COMPREHENSIVE LOSS The following table summarizes accumulated other comprehensive loss by component, net of related income taxes: Accumulated other comprehensive (loss) gain September 30, December 31, (Amounts in thousands) 2015 2014 Pension and post-retirement benefits $ (66,961 ) $ (81,464 ) Unrealized losses on derivative instruments (1,578 ) (1,589 ) Foreign currency translation adjustment (6,487 ) 432 Total accumulated other comprehensive loss $ (75,026 ) $ (82,621 ) The following tables summarize the changes in accumulated other comprehensive loss by component, net of income taxes, for the periods indicated: Nine Months Ended September 30, 2015 Changes in Accumulated Other Comprehensive Loss Pension and other post-employment benefits Unrealized losses on derivative financial instruments Foreign currency translation adjustment Total (Amounts in thousands) Accumulated other comprehensive gain (loss) at beginning of period $ (81,464 ) $ (1,589 ) $ 432 $ (82,621 ) Gain from Canadian pension plan amendment 8,872 — — 8,872 Net actuarial gains 1,372 — — 1,372 Other comprehensive gain (loss) before reclassifications 255 (1,390 ) (6,919 ) (8,054 ) Amounts reclassified from accumulated other comprehensive loss to Consolidated Statement of Income (Loss) 4,004 1,401 — 5,405 Other comprehensive income (loss), net of tax 14,503 11 (6,919 ) 7,595 Accumulated other comprehensive gain (loss) at end of period $ (66,961 ) $ (1,578 ) $ (6,487 ) $ (75,026 ) Nine Months Ended September 30, 2014 Changes in Accumulated Other Comprehensive Loss Pension and other post-employment benefits Unrealized losses on derivative financial instruments Foreign currency translation adjustment Total (Amounts in thousands) Accumulated other comprehensive gain (loss) at beginning of period $ (53,009 ) $ (2,173 ) $ 11,607 $ (43,575 ) Other comprehensive gain (loss) before reclassifications 95 (6 ) (6,844 ) (6,755 ) Amounts reclassified from accumulated other comprehensive loss to Consolidated Statement of Income (Loss) 2,468 610 — 3,078 Other comprehensive income (loss), net of tax 2,563 604 (6,844 ) (3,677 ) Accumulated other comprehensive gain (loss) at end of period $ (50,446 ) $ (1,569 ) $ 4,763 $ (47,252 ) The following table summarizes the reclassifications from accumulated other comprehensive loss on the Consolidated Balance Sheets to the Consolidated Statements of Income (Loss): Reclassifications From Accumulated Other Comprehensive Loss to Consolidated Statements of Income (Loss) Three Months Ended September 30, Nine Months Ended September 30, Affected line item in Consolidated Statements of Income (Loss) (Amounts in thousands) 2015 2014 2015 2014 Unrealized losses on derivative instruments: Foreign currency hedge losses $ (811 ) $ (60 ) $ (2,237 ) $ (976 ) Cost of goods sold Income tax benefit 303 28 836 366 Provision (benefit) for income taxes Unrealized losses on derivative instruments, net $ (508 ) $ (32 ) $ (1,401 ) $ (610 ) Pension and other post-employment benefits amortization: Amortization of net actuarial losses $ (2,224 ) $ (1,585 ) $ (7,337 ) $ (4,755 ) Cost of goods sold and Selling, general, and administrative ("SG&amp;A") Amortization of prior period service cost 359 359 1,078 1,077 Cost of goods sold and SG&amp;A Income tax benefit 633 403 2,255 1,210 Provision (benefit) for income taxes Pension and other post-employment benefits amortization, net $ (1,232 ) $ (823 ) $ (4,004 ) $ (2,468 ) Total reclassifications for the period, net $ (1,740 ) $ (855 ) $ (5,405 ) $ (3,078 ) See Note 7 for discussion of pension and other post-employment benefit plans and Note 16 for discussion of derivative instruments.</t>
  </si>
  <si>
    <t>Common Stock (Notes)</t>
  </si>
  <si>
    <t>Equity [Abstract]</t>
  </si>
  <si>
    <t>Common Stock</t>
  </si>
  <si>
    <t>NOTE 12: COMMON STOCK Shares used in the denominators of the basic and diluted earnings per share computations were as follows: Earnings Per Share Three Months Ended September 30, Nine Months Ended September 30, (Shares in thousands) 2015 2014 2015 2014 Actual weighted average common shares outstanding 48,476 49,633 48,838 49,633 Dilutive effect of common stock equivalents 159 664 — 594 Diluted weighted average common shares outstanding 48,635 50,297 48,838 50,227 Options and stock appreciation rights ("SARs") excluded from computation as anti-dilutive 4,664 3,042 3,620 2,953 Unvested restricted stock and restricted stock units ("RSUs") considered to be participating securities 278 216 278 216 Effect of allocation of undistributed earnings to participating securities under the two class method: Basic earnings per share $ — $ — $ — $ (0.01 ) Diluted earnings per share $ — $ — $ — $ (0.01 ) No adjustment was required to reported amounts for inclusion in the numerators of the per share computations. Share Repurchase Program. On August 6, 2014 , the Company's Board of Directors authorized a share repurchase program, pursuant to which the Company may, from time to time, purchase shares of its common stock in an amount not to exceed $75.0 million , in aggregate, through December 31, 2016 . Under this program, the Company may repurchase shares of its common stock, using a variety of open market purchase methods through a broker dealer at prevailing market prices, and may fix the price from time to time based on a variety of factors such as price, corporate trading policy requirements, and overall market conditions. As of September 30, 2015 , the Company had expended a total of $24.4 million and acquired 1,684,688 shares under this program, leaving a remaining Board authorization of up to $50.6 million for future share repurchases. The following table summarizes activity under the share repurchase program for the periods indicated: Share Repurchase Program Three Months Ended September 30, Nine Months Ended September 30, (Amounts in thousands, except share data) 2015 2014 2015 2014 Shares repurchased — 83,240 1,443,667 83,240 Average price per share $ — $ 15.24 $ 14.25 $ 15.24 Total expended $ — $ 1,269 $ 20,567 $ 1,269</t>
  </si>
  <si>
    <t>Stock-Based Compensation</t>
  </si>
  <si>
    <t>Share-based Compensation [Abstract]</t>
  </si>
  <si>
    <t>STOCK-BASED COMPENSATION</t>
  </si>
  <si>
    <t>NOTE 13: STOCK-BASED COMPENSATION The Company made the following stock-based compensation awards in the periods indicated: Stock-Based Compensation Nine Months Ended September 30, (Amounts in thousands) 2015 2014 SARs granted (number of shares) 912 749 RSUs granted (number of shares) 188 150 Aggregate fair value at time of grant; SARs $ 4,511 $ 4,346 Aggregate fair value at time of grant; RSUs $ 2,371 $ 1,862 The SARs and RSUs granted in 2015 and 2014 vest quarterly over a three-year period and are generally restricted from exercise, sale, or other transfer for three years from the grant date. The SARs granted have a ten -year term before expiration. The following assumptions were used to estimate the fair value of SARs using the Black-Scholes option valuation model in the nine months ended September 30, 2015 and 2014 : Assumptions Used to Value SARs 2015 2014 Estimated average life 6 years 6 years Risk-free interest rate 1.7% 1.9% Expected and weighted average volatility 36.7% 46.8% Dividend yield 0.0% 0.0% Estimated forfeiture rate 8.45% 4.29% Weighted average exercise price $12.99 $12.44 Weighted average grant date fair value $4.95 $5.80 As of September 30, 2015 , the total unrecognized stock-based compensation expense related to previously granted awards was $8.4 million . The weighted average period over which this expense is expected to be recognized is 23 months . The Company’s policy upon the exercise of options, RSUs, or SARs has been to issue new shares into the public market as authorized under the stockholder-approved 2014 Equity Incentive Plan.</t>
  </si>
  <si>
    <t>Segment Information</t>
  </si>
  <si>
    <t>Segment Reporting [Abstract]</t>
  </si>
  <si>
    <t>SEGMENT INFORMATION</t>
  </si>
  <si>
    <t>NOTE 14: SEGMENT INFORMATION We are a global industrial company that designs, manufactures, purchases, and markets equipment, replacement and component parts, and accessories to professionals and consumers in select end-markets and to original equipment manufacturers (“OEMs”) for use on original equipment. Our products are sold in more than 110 countries and approximately 51% of year-to-date sales in 2015 were shipped to customers outside of the U.S. The Company identifies reporting segments primarily based on organizational structure, reporting structure, and the evaluation of the Chief Operating Decision Maker (Chief Executive Officer). Our organizational structure reflects our view of the end-user market segments we serve, and we currently operate in two primary business segments. The FLAG segment manufactures and markets cutting chain, guide bars, and drive sprockets for chain saw use, and lawnmower, edger, and brush cutting blades for outdoor power equipment. The FLAG segment also purchases branded replacement parts and accessories, as well as a line of internally developed cordless power tools, from other manufacturers and markets them to our FLAG customers through our global sales and distribution network. The FLAG segment represented 66.6% of our consolidated sales for the nine months ended September 30, 2015 . The Company's FRAG segment manufactures and markets attachments for tractors in a variety of mowing, cutting, clearing, material handling, landscaping and grounds maintenance applications, as well as log splitters, post-hole diggers, self-propelled lawnmowers, attachments for off-highway construction equipment applications, and other general purpose tractor attachments. In addition, the FRAG segment manufactures a variety of attachment cutting blade component parts for agricultural machinery. The FRAG segment also purchases replacement parts and accessories from other manufacturers and markets them to FRAG customers through our global sales and distribution network. The FRAG segment represented 29.4% of our consolidated sales for the nine months ended September 30, 2015 . The Company also operates CCF, which represented 4.0% of consolidated sales for the nine months ended September 30, 2015 , and is reported within the Corporate and Other category. The CCF business manufactures and markets diamond cutting chain and assembles and markets concrete cutting chain saws and accessories for the construction equipment market. The CCF business also purchases high frequency specialty concrete cutting saws and accessories from other manufacturers and markets them to CCF customers through our global sales and distribution network. The Corporate and Other category also includes the costs of providing certain centralized administrative functions, including accounting, banking, credit management, executive management, finance, information systems, insurance, legal, our mergers and acquisitions program, our operational excellence program, treasury, and other functions. Costs of centrally provided shared services are allocated to reporting segments based on various drivers, such as revenues, purchases, headcount, computer software licenses, and other relevant measures of the use of such services. We also include facility closure and restructuring costs recognized within this Corporate and Other category because we do not consider such events to be ongoing aspects of our business segments’ activities. The accounting policies of the segments are the same as those described in the summary of significant accounting policies included in the Company's Annual Report on Form 10-K for the year ended December 31, 2014 . The following table presents selected financial information by segment for the periods indicated: Segment Information Three Months Ended September 30, Nine Months Ended September 30, (Amounts in thousands) 2015 2014 2015 2014 Sales: FLAG $ 129,696 $ 159,110 $ 418,432 $ 484,436 FRAG 71,115 78,641 184,571 205,871 Corporate and other 8,360 7,473 24,873 22,300 Total sales $ 209,171 $ 245,224 $ 627,876 $ 712,607 Contribution to operating income (loss): FLAG $ 17,787 $ 26,521 $ 54,929 $ 78,432 FRAG 2,145 2,236 (61,700 ) 3,944 Corporate and other (5,790 ) (5,222 ) (15,588 ) (15,701 ) Total operating income (loss) $ 14,142 $ 23,535 $ (22,359 ) $ 66,675 Impairment of acquired intangible assets: FLAG $ — $ — $ — $ — FRAG 1,325 1,419 63,299 1,419 Corporate and other — — — — Total impairment of acquired intangible assets $ 1,325 $ 1,419 $ 63,299 $ 1,419 Depreciation and amortization: FLAG $ 6,573 $ 7,274 $ 19,718 $ 20,295 FRAG 3,507 3,959 10,799 11,820 Corporate and other 648 727 2,216 2,340 Total depreciation and amortization $ 10,728 $ 11,960 $ 32,733 $ 34,455 See Note 5 for further discussion of intangible assets and impairment charges.</t>
  </si>
  <si>
    <t>Supplemental Cash Flow Information</t>
  </si>
  <si>
    <t>Supplemental Cash Flow Information [Abstract]</t>
  </si>
  <si>
    <t>SUPPLEMENTAL CASH FLOW INFORMATION</t>
  </si>
  <si>
    <t>NOTE 15: SUPPLEMENTAL CASH FLOW INFORMATION Supplemental Cash Flow Information Nine Months Ended September 30, (Amounts in thousands) 2015 2014 Cash paid for: Interest $ 10,855 $ 11,075 Income taxes, net 11,513 16,573 Non-cash investing and financing activities: Acquisition of equipment under capital lease $ — $ 429 Net timing difference on cash payments for purchases of PP&amp;E 1,716 1,259 The purchase price of the January 2014 Pentruder acquisition included assumption of a liability of $0.5 million , payable in three annual installments through January 2017. During the nine months ended September 30, 2014 , we collected $0.1 million previously held in escrow from the sale of our Forestry Division in 2007.</t>
  </si>
  <si>
    <t>Fair Value of Financial Instruments and Concentration of Credit Risk</t>
  </si>
  <si>
    <t>Fair Value Disclosures [Abstract]</t>
  </si>
  <si>
    <t>FAIR VALUE OF FINANCIAL INSTRUMENTS AND CONCENTRATION OF CREDIT RISK</t>
  </si>
  <si>
    <t>NOTE 16: FAIR VALUE MEASUREMENTS Under U.S. GAAP, the framework for measuring fair value is based on independent observable inputs of market data and follows the hierarchy below: Level 1 – Quoted prices in active markets for identical assets and liabilities. Level 2 – Significant observable inputs based on quoted prices for similar instruments in active markets, quoted prices for identical or similar instruments in markets that are not active and model-based valuations for which all significant assumptions are observable. Level 3 – Significant unobservable inputs that are supported by little or no market activity that are significant to the fair value of the assets or liabilities. Derivative Financial Instruments and Foreign Currency Hedging. The Company has manufacturing and/or distribution operations in Brazil, Canada, China, Europe, Japan, Russia, and the U.S. Foreign currency exchange rate movements create a degree of risk by affecting the U.S. Dollar value of certain balance sheet positions denominated in foreign currencies, and by affecting the translated amounts of revenues and expenses. The Company executes regular cash receipts and payments with its foreign subsidiaries and is exposed to changes in exchange rates from these transactions, which may adversely affect its results of operations and financial position. The Company manages a portion of its foreign currency exchange rate exposures with derivative financial instruments. These instruments are designated as cash flow hedges and are recorded on the Consolidated Balance Sheets at fair value. The Company’s objective in executing these hedging instruments is to minimize earnings volatility resulting from translation and re-measurement of foreign currency denominated transactions. The effective portion of the gains or losses on these contracts due to changes in fair value is initially recorded as a component of accumulated other comprehensive loss and is subsequently reclassified into net earnings when the contracts mature and the Company settles the hedged payment. The classification of effective hedge results is the same in the Consolidated Statements of Income (Loss) as that of the underlying exposure. These contracts are highly effective in hedging the variability in future cash flows attributable to changes in currency exchange rates. The cumulative unrealized pre-tax loss on these derivative contracts included in accumulated other comprehensive loss on the Consolidated Balance Sheets was $1.3 million and $0.8 million as of September 30, 2015 and December 31, 2014 , respectively. The unrealized pre-tax loss included in accumulated other comprehensive loss is expected to be recognized in the Consolidated Statement of Income during the next twelve months. See Note 11 for amounts recognized in the Consolidated Statements of Income (Loss) at the maturity of these foreign currency derivative contracts. Gains and losses on these foreign currency derivative financial instruments are offset in net earnings by the effects of currency exchange rate changes on the underlying transactions, upon settlement. Through September 30, 2015 , the Company has not recognized in earnings any amount from these contracts as a result of hedge ineffectiveness. The aggregate notional amount of these foreign currency contracts outstanding was $33.4 million at September 30, 2015 and $35.9 million at December 31, 2014 . These foreign currency contracts mature over a twelve month period. Derivative Financial Instruments and Interest Rates. We entered into a series of interest rate swap contracts whereby the interest rate we pay is fixed at between 3.65% and 3.70% on $100.0 million of term loan principal. The interest rate swap agreements mature in August 2016. These interest rate swap agreements are designated as cash flow hedges and are recorded on the Consolidated Balance Sheets at fair value. Through September 30, 2015 , the Company has not recognized in earnings any amount from these contracts as a result of hedge ineffectiveness. Derivatives held by the Company are summarized as follows: Derivative Financial Instruments Carrying Value on Consolidated Balance Assets (Liabilities) Measured at Fair Value Consolidated Balance Sheets (Amounts in thousands) Sheets Level 1 Level 2 Level 3 Classification Recurring Fair Value Measurements September 30, 2015 Current Liabilities: Interest rate swap agreements $ (1,207 ) — $ (1,207 ) — Accrued expenses Foreign currency hedge agreements (1,307 ) — (1,307 ) — Accrued expenses December 31, 2014 Current Liabilities: Interest rate swap agreements $ (1,265 ) — $ (1,265 ) — Accrued expenses Foreign currency hedge agreements (767 ) — (767 ) — Accrued expenses Long-Term Liabilities: Interest rate swap agreements $ (496 ) — $ (496 ) — Other liabilities The fair value of the interest rate swap agreements was determined using a market approach based on daily market prices of similar instruments issued by financial institutions in an active market. The fair value of the foreign currency hedge agreements was determined using Black's option pricing model, which utilizes inputs such as market quoted foreign exchange rates, implied volatility, and the risk-free rate. The counterparties to the above mentioned derivative instruments are major financial institutions. The Company evaluates nonperformance risk of its counterparties in calculating fair value adjustments at each reporting period and considers the risk of nonperformance as of September 30, 2015 and December 31, 2014 to be minimal. As of September 30, 2015 and December 31, 2014 , there were no offsetting derivative amounts netted in our assets and liabilities. The Company also does not have any cash collateral received or due under any financial instrument agreement. Senior Credit Facility. The fair value of the senior credit facility principal outstanding is determined by reference to prices of recent transactions for similar debt. The estimated fair values of the senior credit facility loans as of September 30, 2015 and December 31, 2014 are presented below: Fair Value of Debt September 30, 2015 December 31, 2014 (Amounts in thousands) Carrying Amount Fair Value Level 2 Carrying Amount Fair Value Level 2 Senior credit facility debt $ 389,250 $ 381,465 $ 380,953 $ 371,429 Other Financial Instruments. The carrying amount of cash and cash equivalents approximates fair value because of the short-term maturity of those instruments. The carrying amount of accounts receivable approximates fair value because the maturity period is short and the Company has reduced the carrying amount to the estimated net realizable value with an allowance for doubtful accounts. The carrying amount of accounts payable approximates fair value because the short-term nature of the obligations. Non-recurring Fair Value Measurements. The Company also measures the fair value of certain assets on a non-recurring basis, when events or circumstances indicate that the carrying amount of the assets may be impaired. These assets include goodwill, intangible assets, and PP&amp;E. See Note 5 for additional discussion on the circumstances and determination of the Level 3 non-recurring fair value measurement of certain trademarks and trade names, and goodwill associated with our FRAG segment, that were measured at fair value as of May 31, 2015.</t>
  </si>
  <si>
    <t>Basis of Presentation (Policies)</t>
  </si>
  <si>
    <t>Basis of Presentation. The Unaudited Consolidated Financial Statements include the accounts of Blount International, Inc. and its subsidiaries (collectively, “Blount” or the “Company”) and are prepared in conformity with accounting principles generally accepted in the United States of America (“U.S.” and "U.S. GAAP"). Intercompany balances and transactions have been eliminated. In the opinion of management, the Unaudited Consolidated Financial Statements contain all adjustments necessary for a fair presentation of the financial position, results of operations, comprehensive income, and cash flows for the periods presented. However, the results of operations included in such financial statements may not necessarily be indicative of annual results. The accompanying financial data as of September 30, 2015 and for the three and nine months ended September 30, 2015 and 2014 have been prepared by the Company, without audit, pursuant to the rules and regulations of the U.S. Securities and Exchange Commission (“SEC”). Certain information and footnote disclosures normally included in financial statements prepared in accordance with U.S. GAAP have been condensed or omitted pursuant to such SEC rules and regulations covering interim reporting. The December 31, 2014 Consolidated Balance Sheet was derived from audited financial statements, but does not include all disclosures required by U.S. GAAP. These Unaudited Consolidated Financial Statements should be read in conjunction with the Unaudited Consolidated Financial Statements and notes thereto included in the Company’s Annual Report on Form 10-K for the year ended December 31, 2014 .</t>
  </si>
  <si>
    <t>Use of Estimates</t>
  </si>
  <si>
    <t>Use of Estimates. The preparation of financial statements in conformity with U.S. GAAP requires that management make certain estimates and assumptions that affect the reported amounts of assets and liabilities and the disclosure of contingent liabilities as of the dates of the financial statements, as well as the reported amounts of revenues and expenses during the reporting periods. We base our estimates on various assumptions that are believed to be reasonable under the circumstances. Management routinely and frequently evaluates and updates these estimates and assumptions and it is reasonably possible that these estimates and assumptions will change in the future.</t>
  </si>
  <si>
    <t>Accounts Receivable, net</t>
  </si>
  <si>
    <t>. The Company estimates the amount of accounts receivable that may not be collectible and records an allowance for doubtful accounts, which is presented net with accounts receivable on the Consolidated Balance Sheets. As of September 30, 2015 and December 31, 2014 , the allowance for doubtful accounts was $2.6 million and $2.9 million , respectively. It is reasonably possible that actual collection experience may differ significantly from management's estimate.</t>
  </si>
  <si>
    <t>Accumulated Depreciation</t>
  </si>
  <si>
    <t>Accumulated Depreciation. The Company reports property, plant, and equipment ("PP&amp;E") net of accumulated depreciation on the Consolidated Balance Sheets. Accumulated depreciation was $299.3 million and $288.2 million as of September 30, 2015 and December 31, 2014 , respectively.</t>
  </si>
  <si>
    <t>Recently Adopted Accounting Pronouncements</t>
  </si>
  <si>
    <t>Recently Issued Accounting Pronouncements. On May 28,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new standard, as amended, is currently effective for the Company on January 1, 2018.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April 2015, the FASB issued ASU 2015-03, Simplifying the Presentation of Debt Issuance Costs , which requires an entity to present debt issuance costs on the balance sheet as a direct deduction from the carrying amount of the related debt liability, similar to the current presentation of debt discounts or premiums, instead of as a separate asset. The debt issuance costs will continue to be amortized to interest expense under the new guidance. The new guidance is effective for Blount on January 1, 2016, and requires retrospective application to all prior periods presented. This guidance will affect the Company's presentation of other assets and long-term debt on the Consolidated Balance Sheets.</t>
  </si>
  <si>
    <t>Inventories (Tables)</t>
  </si>
  <si>
    <t>Components of inventories</t>
  </si>
  <si>
    <t>Inventories consisted of the following: Inventories September 30, December 31, (Amounts in thousands) 2015 2014 Raw materials and supplies $ 21,333 $ 21,119 Work in process 19,503 19,616 Finished goods 142,835 122,837 Total inventories $ 183,671 $ 163,572</t>
  </si>
  <si>
    <t>Intangible Assets (Tables)</t>
  </si>
  <si>
    <t>Summary of intangible assets</t>
  </si>
  <si>
    <t>The following table summarizes acquired intangible assets: September 30, 2015 December 31, 2014 Useful Gross Gross Intangible Assets Life Carrying Accumulated Carrying Accumulated (Amounts in thousands) In Years Amount Amortization Amount Amortization Goodwill Indefinite $ 90,476 $ — $ 142,468 $ — Trademarks and trade names Indefinite 25,233 — 37,128 — Total with indefinite lives 115,709 — 179,596 — Distribution and non-compete agreements 2 - 7 6,092 2,343 6,092 1,789 Patents 11 - 13 5,320 2,747 5,320 2,422 Customer relationships 10 - 20 106,262 61,259 106,754 54,108 Other 1 - 5 2,755 2,694 2,912 2,835 Total with finite lives 120,429 69,043 121,078 61,154 Total intangible assets $ 236,138 $ 69,043 $ 300,674 $ 61,154</t>
  </si>
  <si>
    <t>Schedule of Goodwill</t>
  </si>
  <si>
    <t>The following table shows the change in goodwill for the nine months ended September 30, 2015 , and the cumulative amount of impairment charges recognized to date: Goodwill Forestry, Lawn, and Garden Segment Farm, Ranch, and Agriculture Segment Corporate Total (Amounts in thousands) December 31, 2014 $ 64,174 $ 78,061 $ 233 $ 142,468 Impairment — (51,748 ) — (51,748 ) Effect of changes in foreign exchange rates (243 ) — (1 ) (244 ) September 30, 2015 $ 63,931 $ 26,313 $ 232 $ 90,476 Cumulative impairment recognized to date $ 1,912 $ 72,601 $ — $ 74,513</t>
  </si>
  <si>
    <t>Schedule of amortization expense for intangible assets</t>
  </si>
  <si>
    <t>Amortization expense for finite-lived intangible assets, included in cost of goods sold in the Consolidated Statements of Income (Loss), was as follows: Amortization Expense for Intangible Assets Three Months Ended September 30, Nine Months Ended September 30, (Amounts in thousands) 2015 2014 2015 2014 Amortization expense $ 2,802 $ 3,337 $ 8,411 $ 9,732</t>
  </si>
  <si>
    <t>Debt (Tables)</t>
  </si>
  <si>
    <t>Components of long-term debt</t>
  </si>
  <si>
    <t>Debt consisted of the following: Debt September 30, December 31, (Amounts in thousands) 2015 2014 Revolving credit facility $ 93,000 $ 135,500 Term loans 296,250 245,453 Capital lease obligations 2,872 3,250 Total debt 392,122 384,203 Less current maturities (15,488 ) (15,131 ) Long-term debt, net of current maturities $ 376,634 $ 369,072 Weighted average interest rate at end of period 2.22 % 2.70 %</t>
  </si>
  <si>
    <t>Pension and Other Post-Employment Benefit Plans (Tables)</t>
  </si>
  <si>
    <t>Components of net periodic benefit cost</t>
  </si>
  <si>
    <t>Three Months Ended September 30, Post-Employment Benefit Plan Expense 2015 2014 2015 2014 (Amounts in thousands) Pension Benefits Other Benefits Service cost $ 943 $ 1,091 $ 55 $ 43 Interest cost 2,328 2,825 273 279 Expected return on plan assets (3,136 ) (3,802 ) — — Amortization of net actuarial losses 1,962 1,425 262 160 Amortization of prior service cost — — (359 ) (359 ) Total net periodic benefit cost $ 2,097 $ 1,539 $ 231 $ 123</t>
  </si>
  <si>
    <t>Financial Guarantees and Commitments (Tables)</t>
  </si>
  <si>
    <t>Summary of financial guarantees and commitments</t>
  </si>
  <si>
    <t>Significant financial guarantees and other commercial commitments are as follows: Financial Guarantees and Commitments September 30, December 31, (Amounts in thousands) 2015 2014 Letters of credit outstanding $ 2,988 $ 2,988 Other financial guarantees 3,458 4,077 Total financial guarantees and commitments $ 6,446 $ 7,065</t>
  </si>
  <si>
    <t>Schedule of Warranty Reserve</t>
  </si>
  <si>
    <t>Changes in the warranty reserve were as follows: Product Warranty Reserves Nine Months Ended September 30, (Amounts in thousands) 2015 2014 Balance at beginning of period $ 1,473 $ 1,741 Accrued warranty expense 1,801 1,752 Payments made (in cash or in-kind) (1,923 ) (1,902 ) Balance at end of period $ 1,351 $ 1,591</t>
  </si>
  <si>
    <t>Accumulated Other Comprehensive Loss (Tables)</t>
  </si>
  <si>
    <t>Accumulated other comprehensive loss by component, and changes in the period</t>
  </si>
  <si>
    <t>The following table summarizes accumulated other comprehensive loss by component, net of related income taxes: Accumulated other comprehensive (loss) gain September 30, December 31, (Amounts in thousands) 2015 2014 Pension and post-retirement benefits $ (66,961 ) $ (81,464 ) Unrealized losses on derivative instruments (1,578 ) (1,589 ) Foreign currency translation adjustment (6,487 ) 432 Total accumulated other comprehensive loss $ (75,026 ) $ (82,621 ) The following tables summarize the changes in accumulated other comprehensive loss by component, net of income taxes, for the periods indicated: Nine Months Ended September 30, 2015 Changes in Accumulated Other Comprehensive Loss Pension and other post-employment benefits Unrealized losses on derivative financial instruments Foreign currency translation adjustment Total (Amounts in thousands) Accumulated other comprehensive gain (loss) at beginning of period $ (81,464 ) $ (1,589 ) $ 432 $ (82,621 ) Gain from Canadian pension plan amendment 8,872 — — 8,872 Net actuarial gains 1,372 — — 1,372 Other comprehensive gain (loss) before reclassifications 255 (1,390 ) (6,919 ) (8,054 ) Amounts reclassified from accumulated other comprehensive loss to Consolidated Statement of Income (Loss) 4,004 1,401 — 5,405 Other comprehensive income (loss), net of tax 14,503 11 (6,919 ) 7,595 Accumulated other comprehensive gain (loss) at end of period $ (66,961 ) $ (1,578 ) $ (6,487 ) $ (75,026 ) Nine Months Ended September 30, 2014 Changes in Accumulated Other Comprehensive Loss Pension and other post-employment benefits Unrealized losses on derivative financial instruments Foreign currency translation adjustment Total (Amounts in thousands) Accumulated other comprehensive gain (loss) at beginning of period $ (53,009 ) $ (2,173 ) $ 11,607 $ (43,575 ) Other comprehensive gain (loss) before reclassifications 95 (6 ) (6,844 ) (6,755 ) Amounts reclassified from accumulated other comprehensive loss to Consolidated Statement of Income (Loss) 2,468 610 — 3,078 Other comprehensive income (loss), net of tax 2,563 604 (6,844 ) (3,677 ) Accumulated other comprehensive gain (loss) at end of period $ (50,446 ) $ (1,569 ) $ 4,763 $ (47,252 )</t>
  </si>
  <si>
    <t>Summary of reclassifications out of accumulated other comprehensive income</t>
  </si>
  <si>
    <t xml:space="preserve">The following table summarizes the reclassifications from accumulated other comprehensive loss on the Consolidated Balance Sheets to the Consolidated Statements of Income (Loss): Reclassifications From Accumulated Other Comprehensive Loss to Consolidated Statements of Income (Loss) Three Months Ended September 30, Nine Months Ended September 30, Affected line item in Consolidated Statements of Income (Loss) (Amounts in thousands) 2015 2014 2015 2014 Unrealized losses on derivative instruments: Foreign currency hedge losses $ (811 ) $ (60 ) $ (2,237 ) $ (976 ) Cost of goods sold Income tax benefit 303 28 836 366 Provision (benefit) for income taxes Unrealized losses on derivative instruments, net $ (508 ) $ (32 ) $ (1,401 ) $ (610 ) Pension and other post-employment benefits amortization: Amortization of net actuarial losses $ (2,224 ) $ (1,585 ) $ (7,337 ) $ (4,755 ) Cost of goods sold and Selling, general, and administrative ("SG&amp;A") Amortization of prior period service cost 359 359 1,078 1,077 Cost of goods sold and SG&amp;A Income tax benefit 633 403 2,255 1,210 Provision (benefit) for income taxes Pension and other post-employment benefits amortization, net $ (1,232 ) $ (823 ) $ (4,004 ) $ (2,468 ) Total reclassifications for the period, net $ (1,740 ) $ (855 ) $ (5,405 ) $ (3,078 ) </t>
  </si>
  <si>
    <t>Common Stock (Tables)</t>
  </si>
  <si>
    <t>Shares used in the denominators of basic and diluted earnings per share computations</t>
  </si>
  <si>
    <t>Shares used in the denominators of the basic and diluted earnings per share computations were as follows: Earnings Per Share Three Months Ended September 30, Nine Months Ended September 30, (Shares in thousands) 2015 2014 2015 2014 Actual weighted average common shares outstanding 48,476 49,633 48,838 49,633 Dilutive effect of common stock equivalents 159 664 — 594 Diluted weighted average common shares outstanding 48,635 50,297 48,838 50,227 Options and stock appreciation rights ("SARs") excluded from computation as anti-dilutive 4,664 3,042 3,620 2,953 Unvested restricted stock and restricted stock units ("RSUs") considered to be participating securities 278 216 278 216 Effect of allocation of undistributed earnings to participating securities under the two class method: Basic earnings per share $ — $ — $ — $ (0.01 ) Diluted earnings per share $ — $ — $ — $ (0.01 )</t>
  </si>
  <si>
    <t>Share Repurchase Program</t>
  </si>
  <si>
    <t>The following table summarizes activity under the share repurchase program for the periods indicated: Share Repurchase Program Three Months Ended September 30, Nine Months Ended September 30, (Amounts in thousands, except share data) 2015 2014 2015 2014 Shares repurchased — 83,240 1,443,667 83,240 Average price per share $ — $ 15.24 $ 14.25 $ 15.24 Total expended $ — $ 1,269 $ 20,567 $ 1,269</t>
  </si>
  <si>
    <t>Stock-Based Compensation (Tables)</t>
  </si>
  <si>
    <t>Schedule of stock-based compensation awards</t>
  </si>
  <si>
    <t>The Company made the following stock-based compensation awards in the periods indicated: Stock-Based Compensation Nine Months Ended September 30, (Amounts in thousands) 2015 2014 SARs granted (number of shares) 912 749 RSUs granted (number of shares) 188 150 Aggregate fair value at time of grant; SARs $ 4,511 $ 4,346 Aggregate fair value at time of grant; RSUs $ 2,371 $ 1,862</t>
  </si>
  <si>
    <t>Assumptions used to estimate fair value of SARs issued</t>
  </si>
  <si>
    <t>The following assumptions were used to estimate the fair value of SARs using the Black-Scholes option valuation model in the nine months ended September 30, 2015 and 2014 : Assumptions Used to Value SARs 2015 2014 Estimated average life 6 years 6 years Risk-free interest rate 1.7% 1.9% Expected and weighted average volatility 36.7% 46.8% Dividend yield 0.0% 0.0% Estimated forfeiture rate 8.45% 4.29% Weighted average exercise price $12.99 $12.44 Weighted average grant date fair value $4.95 $5.80</t>
  </si>
  <si>
    <t>Segment Information (Tables)</t>
  </si>
  <si>
    <t>Summary of selected financial information by segment</t>
  </si>
  <si>
    <t>The following table presents selected financial information by segment for the periods indicated: Segment Information Three Months Ended September 30, Nine Months Ended September 30, (Amounts in thousands) 2015 2014 2015 2014 Sales: FLAG $ 129,696 $ 159,110 $ 418,432 $ 484,436 FRAG 71,115 78,641 184,571 205,871 Corporate and other 8,360 7,473 24,873 22,300 Total sales $ 209,171 $ 245,224 $ 627,876 $ 712,607 Contribution to operating income (loss): FLAG $ 17,787 $ 26,521 $ 54,929 $ 78,432 FRAG 2,145 2,236 (61,700 ) 3,944 Corporate and other (5,790 ) (5,222 ) (15,588 ) (15,701 ) Total operating income (loss) $ 14,142 $ 23,535 $ (22,359 ) $ 66,675 Impairment of acquired intangible assets: FLAG $ — $ — $ — $ — FRAG 1,325 1,419 63,299 1,419 Corporate and other — — — — Total impairment of acquired intangible assets $ 1,325 $ 1,419 $ 63,299 $ 1,419 Depreciation and amortization: FLAG $ 6,573 $ 7,274 $ 19,718 $ 20,295 FRAG 3,507 3,959 10,799 11,820 Corporate and other 648 727 2,216 2,340 Total depreciation and amortization $ 10,728 $ 11,960 $ 32,733 $ 34,455</t>
  </si>
  <si>
    <t>Supplemental Cash Flow Information (Tables)</t>
  </si>
  <si>
    <t>Schedule of supplemental cash flow information</t>
  </si>
  <si>
    <t>Supplemental Cash Flow Information Nine Months Ended September 30, (Amounts in thousands) 2015 2014 Cash paid for: Interest $ 10,855 $ 11,075 Income taxes, net 11,513 16,573 Non-cash investing and financing activities: Acquisition of equipment under capital lease $ — $ 429 Net timing difference on cash payments for purchases of PP&amp;E 1,716 1,259</t>
  </si>
  <si>
    <t>Fair Value of Financial Instruments and Concentration of Credit Risk (Tables)</t>
  </si>
  <si>
    <t>Summary of derivatives held by the company</t>
  </si>
  <si>
    <t>Derivatives held by the Company are summarized as follows: Derivative Financial Instruments Carrying Value on Consolidated Balance Assets (Liabilities) Measured at Fair Value Consolidated Balance Sheets (Amounts in thousands) Sheets Level 1 Level 2 Level 3 Classification Recurring Fair Value Measurements September 30, 2015 Current Liabilities: Interest rate swap agreements $ (1,207 ) — $ (1,207 ) — Accrued expenses Foreign currency hedge agreements (1,307 ) — (1,307 ) — Accrued expenses December 31, 2014 Current Liabilities: Interest rate swap agreements $ (1,265 ) — $ (1,265 ) — Accrued expenses Foreign currency hedge agreements (767 ) — (767 ) — Accrued expenses Long-Term Liabilities: Interest rate swap agreements $ (496 ) — $ (496 ) — Other liabilities</t>
  </si>
  <si>
    <t>Estimated fair values of senior credit facility loans</t>
  </si>
  <si>
    <t>The estimated fair values of the senior credit facility loans as of September 30, 2015 and December 31, 2014 are presented below: Fair Value of Debt September 30, 2015 December 31, 2014 (Amounts in thousands) Carrying Amount Fair Value Level 2 Carrying Amount Fair Value Level 2 Senior credit facility debt $ 389,250 $ 381,465 $ 380,953 $ 371,429</t>
  </si>
  <si>
    <t>Basis of Presentation (Details) - USD ($) $ in Millions</t>
  </si>
  <si>
    <t>Concentration Risk [Line Items]</t>
  </si>
  <si>
    <t>Allowance for doubtful accounts</t>
  </si>
  <si>
    <t>Accumulated Depreciation, Depletion and Amortization, Property, Plant, and Equipment</t>
  </si>
  <si>
    <t>Acquisitions (Details) - USD ($) $ in Thousands</t>
  </si>
  <si>
    <t>Jan. 29, 2014</t>
  </si>
  <si>
    <t>Business Acquisition [Line Items]</t>
  </si>
  <si>
    <t>Goodwill and Intangible Assets Gross</t>
  </si>
  <si>
    <t>Pentruder [Member]</t>
  </si>
  <si>
    <t>Business Acquisition, Date of Acquisition [Abstract]</t>
  </si>
  <si>
    <t>Jan. 29,
		2014</t>
  </si>
  <si>
    <t>Goodwill, Acquired During Period</t>
  </si>
  <si>
    <t>Distribution Rights [Member] | Pentruder [Member]</t>
  </si>
  <si>
    <t>Intangible asset amortization period</t>
  </si>
  <si>
    <t>7 years</t>
  </si>
  <si>
    <t>Noncompete Agreements [Member] | Pentruder [Member]</t>
  </si>
  <si>
    <t>5 years</t>
  </si>
  <si>
    <t>Facility Closure and Restructuring Costs (Details) - USD ($)</t>
  </si>
  <si>
    <t>Restructuring Cost and Reserve [Line Items]</t>
  </si>
  <si>
    <t>Restructuring Charges</t>
  </si>
  <si>
    <t>2013 Facility Consolidation [Member]</t>
  </si>
  <si>
    <t>Restructuring and Related Cost, Cost Incurred to Date</t>
  </si>
  <si>
    <t>Direct costs incurred before reclassifications</t>
  </si>
  <si>
    <t>2014 Facility Consolidation [Member]</t>
  </si>
  <si>
    <t>Employee Severance [Member]</t>
  </si>
  <si>
    <t>Restructuring Reserve, Current</t>
  </si>
  <si>
    <t>Non Cash Transition Costs [Member] | 2014 Facility Consolidation [Member]</t>
  </si>
  <si>
    <t>Cash transition costs including severance and moving [Member] | 2013 Facility Consolidation [Member]</t>
  </si>
  <si>
    <t>Cash transition costs including severance and moving [Member] | 2014 Facility Consolidation [Member]</t>
  </si>
  <si>
    <t>Noncash Impairment and Accelerated Depreciation Charges [Member] | 2013 Facility Consolidation [Member]</t>
  </si>
  <si>
    <t>Inventories (Details) - USD ($) $ in Thousands</t>
  </si>
  <si>
    <t>Inventory, Net [Abstract]</t>
  </si>
  <si>
    <t>Raw materials and supplies</t>
  </si>
  <si>
    <t>Work in process</t>
  </si>
  <si>
    <t>Finished goods</t>
  </si>
  <si>
    <t>Total inventories</t>
  </si>
  <si>
    <t>Intangible Assets (Details) - USD ($) $ in Thousands</t>
  </si>
  <si>
    <t>Trademarks and trade names</t>
  </si>
  <si>
    <t>Total with indefinite lives</t>
  </si>
  <si>
    <t>Total with finite lives, Gross Amount</t>
  </si>
  <si>
    <t>Total intangible assets, Gross Amount</t>
  </si>
  <si>
    <t>Total with finite lives, Accumulated Amortization</t>
  </si>
  <si>
    <t>Distribution and non-compete agreements</t>
  </si>
  <si>
    <t>Distribution and non-compete agreements | Minimum</t>
  </si>
  <si>
    <t>Life in Years</t>
  </si>
  <si>
    <t>2 years</t>
  </si>
  <si>
    <t>Distribution and non-compete agreements | Maximum</t>
  </si>
  <si>
    <t>Patents</t>
  </si>
  <si>
    <t>Patents | Minimum</t>
  </si>
  <si>
    <t>11 years</t>
  </si>
  <si>
    <t>Patents | Maximum</t>
  </si>
  <si>
    <t>13 years</t>
  </si>
  <si>
    <t>Customer relationships</t>
  </si>
  <si>
    <t>Customer relationships | Minimum</t>
  </si>
  <si>
    <t>10 years</t>
  </si>
  <si>
    <t>Customer relationships | Maximum</t>
  </si>
  <si>
    <t>19 years</t>
  </si>
  <si>
    <t>Other</t>
  </si>
  <si>
    <t>Other | Minimum</t>
  </si>
  <si>
    <t>1 year</t>
  </si>
  <si>
    <t>Other | Maximum</t>
  </si>
  <si>
    <t>Intangible Assets Intangible Assets (Details 2) - USD ($) $ in Thousands</t>
  </si>
  <si>
    <t>Jun. 30, 2015</t>
  </si>
  <si>
    <t>Goodwill [Roll Forward]</t>
  </si>
  <si>
    <t>December 31, 2014</t>
  </si>
  <si>
    <t>Impairment</t>
  </si>
  <si>
    <t>Effect of changes in foreign exchange rates</t>
  </si>
  <si>
    <t>September 30, 2015</t>
  </si>
  <si>
    <t>Cumulative impairment recognized to date</t>
  </si>
  <si>
    <t>Forestry, Lawn, and Garden Segment</t>
  </si>
  <si>
    <t>Farm, Ranch, and Agriculture Segment</t>
  </si>
  <si>
    <t>Corporate and Other</t>
  </si>
  <si>
    <t>Intangible Assets Intangible Assets (Details Textual) - USD ($) $ in Thousands</t>
  </si>
  <si>
    <t>18 Months Ended</t>
  </si>
  <si>
    <t>Goodwill [Line Items]</t>
  </si>
  <si>
    <t>Goodwill impairment charge</t>
  </si>
  <si>
    <t>Non-cash impairment charges</t>
  </si>
  <si>
    <t>Trade Names [Member] | Farm, Ranch, and Agriculture Segment</t>
  </si>
  <si>
    <t>Impairment charges on certain trade name and trademark intangible assets</t>
  </si>
  <si>
    <t>Intangible Assets (Details 3) - USD ($) $ in Thousands</t>
  </si>
  <si>
    <t>12 Months Ended</t>
  </si>
  <si>
    <t>Dec. 31, 2019</t>
  </si>
  <si>
    <t>Dec. 31, 2018</t>
  </si>
  <si>
    <t>Dec. 31, 2017</t>
  </si>
  <si>
    <t>Dec. 31, 2016</t>
  </si>
  <si>
    <t>Dec. 31, 2015</t>
  </si>
  <si>
    <t>Finite-Lived Intangible Assets [Line Items]</t>
  </si>
  <si>
    <t>Amortization expense</t>
  </si>
  <si>
    <t>Scenario, Forecast [Member]</t>
  </si>
  <si>
    <t>Debt (Details) - USD ($) $ in Thousands</t>
  </si>
  <si>
    <t>Line of Credit Facility, Maximum Borrowing Capacity</t>
  </si>
  <si>
    <t>Revolving credit facility borrowings</t>
  </si>
  <si>
    <t>Term loans</t>
  </si>
  <si>
    <t>Debt and capital lease obligation of PBL</t>
  </si>
  <si>
    <t>Total debt</t>
  </si>
  <si>
    <t>Less current maturities</t>
  </si>
  <si>
    <t>Long-term debt, net of current maturities</t>
  </si>
  <si>
    <t>Weighted average interest rate at end of period</t>
  </si>
  <si>
    <t>2.22%</t>
  </si>
  <si>
    <t>2.70%</t>
  </si>
  <si>
    <t>Debt (Details Textual)</t>
  </si>
  <si>
    <t>May. 05, 2015USD ($)</t>
  </si>
  <si>
    <t>Sep. 30, 2015USD ($)</t>
  </si>
  <si>
    <t>Sep. 30, 2014USD ($)</t>
  </si>
  <si>
    <t>May. 05, 2020USD ($)</t>
  </si>
  <si>
    <t>Dec. 31, 2014USD ($)</t>
  </si>
  <si>
    <t>Debt Instrument [Line Items]</t>
  </si>
  <si>
    <t>Maximum borrowings</t>
  </si>
  <si>
    <t>Operating Leases, Future Minimum Payments Due, Next Twelve Months</t>
  </si>
  <si>
    <t>Debt, Weighted Average Interest Rate</t>
  </si>
  <si>
    <t>2.59%</t>
  </si>
  <si>
    <t>Interest Expense, Lessee, Assets under Capital Lease</t>
  </si>
  <si>
    <t>Revolving credit facility</t>
  </si>
  <si>
    <t>Consolidated Leverage Ratio</t>
  </si>
  <si>
    <t>Senior Credit Facilities</t>
  </si>
  <si>
    <t>Percentage of pledge of stock as additional collateral</t>
  </si>
  <si>
    <t>65.00%</t>
  </si>
  <si>
    <t>Senior Credit Facilities | After December 31, 2013</t>
  </si>
  <si>
    <t>Fixed charge coverage ratio</t>
  </si>
  <si>
    <t>Senior Credit Facilities | Through June 30, 2015</t>
  </si>
  <si>
    <t>Maximum leverage ratio</t>
  </si>
  <si>
    <t>Senior Credit Facilities | Through September 30, 2015</t>
  </si>
  <si>
    <t>Senior Credit Facilities | Through December 31, 2015</t>
  </si>
  <si>
    <t>Senior Credit Facilities | After December 31, 2015</t>
  </si>
  <si>
    <t>May 2015 Senior Credit Facility [Member] | Senior Debt Obligations [Member]</t>
  </si>
  <si>
    <t>Payments of Debt Issuance Costs</t>
  </si>
  <si>
    <t>Unamortized Debt Issuance Expense</t>
  </si>
  <si>
    <t>Amortization of Financing Costs</t>
  </si>
  <si>
    <t>May 2015 Senior Credit Facility [Member] | BANK OF AMERICA - MERRILL LYNCH ATS [Member]</t>
  </si>
  <si>
    <t>May 2015 Senior Credit Facility [Member] | BANK OF AMERICA - MERRILL LYNCH ATS [Member] | May 2015 Senior Credit Facility [Member]</t>
  </si>
  <si>
    <t>Quarterly principal payment required</t>
  </si>
  <si>
    <t>May 2015 Senior Credit Facility [Member] | Subsequent Event [Member] | BANK OF AMERICA - MERRILL LYNCH ATS [Member]</t>
  </si>
  <si>
    <t>Final payment due on maturity date</t>
  </si>
  <si>
    <t>Interest Rate Swap [Member]</t>
  </si>
  <si>
    <t>Capital Lease Obligations [Member]</t>
  </si>
  <si>
    <t>5.22%</t>
  </si>
  <si>
    <t>Interest Rate Cap [Member] | Minimum</t>
  </si>
  <si>
    <t>Derivative, Fixed Interest Rate</t>
  </si>
  <si>
    <t>3.65%</t>
  </si>
  <si>
    <t>Interest Rate Cap [Member] | Maximum [Member]</t>
  </si>
  <si>
    <t>3.70%</t>
  </si>
  <si>
    <t>London Interbank Offered Rate (LIBOR) [Member] | Consolidated Leverage Ratio - Less than 1.25 [Member]</t>
  </si>
  <si>
    <t>Spread on variable rate (percentage)</t>
  </si>
  <si>
    <t>1.25%</t>
  </si>
  <si>
    <t>London Interbank Offered Rate (LIBOR) [Member] | Consolidated Leverage Ratio - Between 1.25 and 2.00 [Member]</t>
  </si>
  <si>
    <t>1.50%</t>
  </si>
  <si>
    <t>London Interbank Offered Rate (LIBOR) [Member] | Consolidated Leverage Ratio - Between 2.00 and 2.75 [Member]</t>
  </si>
  <si>
    <t>1.75%</t>
  </si>
  <si>
    <t>London Interbank Offered Rate (LIBOR) [Member] | Consolidated Leverage Ratio - Between 2.75 and 3.50 [Member]</t>
  </si>
  <si>
    <t>2.00%</t>
  </si>
  <si>
    <t>London Interbank Offered Rate (LIBOR) [Member] | Consolidated Leverage Ratio - 3.50 or above [Member]</t>
  </si>
  <si>
    <t>2.25%</t>
  </si>
  <si>
    <t>Base Rate [Member] | Consolidated Leverage Ratio - Less than 1.25 [Member]</t>
  </si>
  <si>
    <t>0.25%</t>
  </si>
  <si>
    <t>Base Rate [Member] | Consolidated Leverage Ratio - Between 1.25 and 2.00 [Member]</t>
  </si>
  <si>
    <t>0.50%</t>
  </si>
  <si>
    <t>Base Rate [Member] | Consolidated Leverage Ratio - Between 2.00 and 2.75 [Member]</t>
  </si>
  <si>
    <t>0.75%</t>
  </si>
  <si>
    <t>Base Rate [Member] | Consolidated Leverage Ratio - Between 2.75 and 3.50 [Member]</t>
  </si>
  <si>
    <t>1.00%</t>
  </si>
  <si>
    <t>Base Rate [Member] | Consolidated Leverage Ratio - 3.50 or above [Member]</t>
  </si>
  <si>
    <t>Pension and Other Post-Employment Benefit Plans (Details) - USD ($) $ in Thousands</t>
  </si>
  <si>
    <t>Defined Benefit Plan Disclosure [Line Items]</t>
  </si>
  <si>
    <t>U.S. Pension Plan</t>
  </si>
  <si>
    <t>Net unrecognized loss, net of tax</t>
  </si>
  <si>
    <t>Canadian Pension Plan</t>
  </si>
  <si>
    <t>Defined Benefit Plan, Curtailments</t>
  </si>
  <si>
    <t>Reduction in non-current deferred tax assets</t>
  </si>
  <si>
    <t>Pension Benefits</t>
  </si>
  <si>
    <t>Service cost</t>
  </si>
  <si>
    <t>Interest cost</t>
  </si>
  <si>
    <t>Expected return on plan assets</t>
  </si>
  <si>
    <t>Total net periodic benefit cost</t>
  </si>
  <si>
    <t>Other Benefits</t>
  </si>
  <si>
    <t>Minimum | Scenario, Forecast [Member] | U.S. Pension Plan</t>
  </si>
  <si>
    <t>Estimated pre-tax effect of partial settlement</t>
  </si>
  <si>
    <t>Maximum [Member] | Scenario, Forecast [Member] | U.S. Pension Plan</t>
  </si>
  <si>
    <t>INCOME TAXES (Details) - USD ($) $ in Millions</t>
  </si>
  <si>
    <t>Income Tax Contingency [Line Items]</t>
  </si>
  <si>
    <t>Effective income tax (percent)</t>
  </si>
  <si>
    <t>(40.00%)</t>
  </si>
  <si>
    <t>28.10%</t>
  </si>
  <si>
    <t>12.50%</t>
  </si>
  <si>
    <t>31.40%</t>
  </si>
  <si>
    <t>Effective income tax, impact of foreign tax credits</t>
  </si>
  <si>
    <t>Effective income tax, impact of release of certain indemnified uncertain tax positions</t>
  </si>
  <si>
    <t>Effective income tax, impact of deductible goodwill</t>
  </si>
  <si>
    <t>Statutory tax rate (percent)</t>
  </si>
  <si>
    <t>35.00%</t>
  </si>
  <si>
    <t>8.30%</t>
  </si>
  <si>
    <t>Effective income tax - excluding discrete adjustments (percent)</t>
  </si>
  <si>
    <t>34.60%</t>
  </si>
  <si>
    <t>Financial Guarantees and Commitments (Details) - USD ($) $ in Thousands</t>
  </si>
  <si>
    <t>Letters of credit outstanding</t>
  </si>
  <si>
    <t>Other financial guarantees</t>
  </si>
  <si>
    <t>Total financial guarantees and commitments</t>
  </si>
  <si>
    <t>Financial Guarantees and Commitments Changes in the warranty reserve (Details) - USD ($) $ in Thousands</t>
  </si>
  <si>
    <t>Changes in Warranty Reserve [Roll Forward]</t>
  </si>
  <si>
    <t>Balance at beginning of period</t>
  </si>
  <si>
    <t>Accrued warranty expense</t>
  </si>
  <si>
    <t>Payments made (in cash or in-kind)</t>
  </si>
  <si>
    <t>Balance at end of period</t>
  </si>
  <si>
    <t>Contingent Liabilities Contingent Liabilities (Details) - USD ($) $ in Millions</t>
  </si>
  <si>
    <t>1 Months Ended</t>
  </si>
  <si>
    <t>Apr. 30, 2015</t>
  </si>
  <si>
    <t>Product Liability Contingency [Line Items]</t>
  </si>
  <si>
    <t>Environmental Remediation Expense</t>
  </si>
  <si>
    <t>Product Liability And Environmental Remediation Costs</t>
  </si>
  <si>
    <t>Loss Contingency Accrual, at Carrying Value</t>
  </si>
  <si>
    <t>Pasco Sanitary Landfill Site [Member] | Product Liability And Environmental Remediation Costs</t>
  </si>
  <si>
    <t>Loss Contingency Accrual, Pro Rata Participation Level</t>
  </si>
  <si>
    <t>1.10%</t>
  </si>
  <si>
    <t>Accrual for Environmental Loss Contingencies</t>
  </si>
  <si>
    <t>Accumulated Other Comprehensive Loss (Details) - USD ($) $ in Thousands</t>
  </si>
  <si>
    <t>Accumulated Other Comprehensive Income (Loss) [Line Items]</t>
  </si>
  <si>
    <t>Balance at beginning of period, Value</t>
  </si>
  <si>
    <t>Other comprehensive loss before reclassifications</t>
  </si>
  <si>
    <t>Reclassification from Accumulated Other Comprehensive Income, Current Period, Net of Tax</t>
  </si>
  <si>
    <t>Other Comprehensive Income (Loss), Net of Tax</t>
  </si>
  <si>
    <t>Balance at end of period, Value</t>
  </si>
  <si>
    <t>Pensions and postretirement benefits</t>
  </si>
  <si>
    <t>Accumulated other comprehensive loss, beginning of period</t>
  </si>
  <si>
    <t>Accumulated other comprehensive loss, end of period</t>
  </si>
  <si>
    <t>Unrealized losses on derivative instruments</t>
  </si>
  <si>
    <t>Foreign currency translation</t>
  </si>
  <si>
    <t>Accumulated Other Comprehensive Loss (Details 1) - USD ($) $ in Thousands</t>
  </si>
  <si>
    <t>Mar. 31, 2014</t>
  </si>
  <si>
    <t>Dec. 31, 2013</t>
  </si>
  <si>
    <t>Reclassification out of Accumulated Other Comprehensive Income [Line Items]</t>
  </si>
  <si>
    <t>Cost of sales</t>
  </si>
  <si>
    <t>Provision for income taxes</t>
  </si>
  <si>
    <t>Selling, General and Administrative Expense</t>
  </si>
  <si>
    <t>Accumulated Other Comprehensive Income (Loss), Net of Tax</t>
  </si>
  <si>
    <t>Accumulated Translation Adjustment [Member]</t>
  </si>
  <si>
    <t>Reclassifications out of accumulated other comprehensive income | Unrealized losses on derivative instruments</t>
  </si>
  <si>
    <t>Net reclassifications for the period</t>
  </si>
  <si>
    <t>Reclassifications out of accumulated other comprehensive income | Pensions and postretirement benefits</t>
  </si>
  <si>
    <t>Reclassifications out of accumulated other comprehensive income | Reclassification out of Accumulated Other Comprehensive Income, Prior Service Cost [Member]</t>
  </si>
  <si>
    <t>Reclassification out of Accumulated Other Comprehensive Income, net [Member] [Domain] | Unrealized losses on derivative instruments</t>
  </si>
  <si>
    <t>Reclassification out of Accumulated Other Comprehensive Income, net [Member] [Domain] | Pensions and postretirement benefits</t>
  </si>
  <si>
    <t>Common Stock (Details) - $ / shares shares in Thousands</t>
  </si>
  <si>
    <t>Shares used in the denominators of the basic and diluted earnings per share computations</t>
  </si>
  <si>
    <t>Actual weighted average common shares outstanding</t>
  </si>
  <si>
    <t>Dilutive effect of common stock equivalents</t>
  </si>
  <si>
    <t>Diluted weighted average common shares outstanding</t>
  </si>
  <si>
    <t>Options and stock appreciation rights ("SARs") excluded from computation as anti-dilutive because they are out-of-the-money</t>
  </si>
  <si>
    <t>Unvested restricted stock and restricted stock units ("RSUs") considered to be participating securities</t>
  </si>
  <si>
    <t>Effect (decrease) of allocation of undistributed earnings (net income) to the participating securities under the two class method:</t>
  </si>
  <si>
    <t>Basic earnings per share</t>
  </si>
  <si>
    <t>Diluted earnings per share</t>
  </si>
  <si>
    <t>Common Stock Shares Repurchase Program (Details) - USD ($) $ / shares in Units, $ in Thousands</t>
  </si>
  <si>
    <t>8 Months Ended</t>
  </si>
  <si>
    <t>Mar. 31, 2015</t>
  </si>
  <si>
    <t>Aug. 06, 2014</t>
  </si>
  <si>
    <t>Stock Repurchase Program, Authorized Amount</t>
  </si>
  <si>
    <t>Stock Repurchased During Period, Shares</t>
  </si>
  <si>
    <t>Stock Repurchase Program, Remaining Authorized Repurchase Amount</t>
  </si>
  <si>
    <t>Class of Stock [Line Items]</t>
  </si>
  <si>
    <t>Average price per share</t>
  </si>
  <si>
    <t>Shares repurchased</t>
  </si>
  <si>
    <t>Stock-Based Compensation (Details) - USD ($) shares in Thousands, $ in Thousands</t>
  </si>
  <si>
    <t>Stock Appreciation Rights (SARs) [Member]</t>
  </si>
  <si>
    <t>Granted (number of shares)</t>
  </si>
  <si>
    <t>Aggregate fair value; at time of grant</t>
  </si>
  <si>
    <t>Restricted Stock Units (RSUs) [Member]</t>
  </si>
  <si>
    <t>Stock-Based Compensation (Details 1) - Stock Appreciation Rights (SARs) [Member] - $ / shares</t>
  </si>
  <si>
    <t>Assumption used to estimate fair value of SARs issued :</t>
  </si>
  <si>
    <t>Share-based Compensation Arrangement by Share-based Payment Award, Fair Value Assumptions, Expected Term</t>
  </si>
  <si>
    <t>6 years</t>
  </si>
  <si>
    <t>Risk-free interest rate</t>
  </si>
  <si>
    <t>1.70%</t>
  </si>
  <si>
    <t>1.90%</t>
  </si>
  <si>
    <t>Expected volatility</t>
  </si>
  <si>
    <t>36.70%</t>
  </si>
  <si>
    <t>46.80%</t>
  </si>
  <si>
    <t>Dividend yield</t>
  </si>
  <si>
    <t>0.00%</t>
  </si>
  <si>
    <t>Estimated forfeiture rate</t>
  </si>
  <si>
    <t>8.45%</t>
  </si>
  <si>
    <t>4.29%</t>
  </si>
  <si>
    <t>Weighted average exercise price</t>
  </si>
  <si>
    <t>Weighted average grant date fair value</t>
  </si>
  <si>
    <t>Stock-Based Compensation (Details Textual) $ in Millions</t>
  </si>
  <si>
    <t>Stock-Based Compensation (Textual) [Abstract]</t>
  </si>
  <si>
    <t>Vesting period of shares granted to employees</t>
  </si>
  <si>
    <t>3 years</t>
  </si>
  <si>
    <t>Total unrecognized stock-based compensation expense</t>
  </si>
  <si>
    <t>Weighted average period for recognition of stock-based compensation expense (months)</t>
  </si>
  <si>
    <t>23 months</t>
  </si>
  <si>
    <t>Share-based Compensation Arrangement by Share-based Payment Award [Line Items]</t>
  </si>
  <si>
    <t>Term of shares granted (years)</t>
  </si>
  <si>
    <t>Segment Information (Details) - USD ($) $ in Thousands</t>
  </si>
  <si>
    <t>Depreciation and amortization</t>
  </si>
  <si>
    <t>FLAG</t>
  </si>
  <si>
    <t>FRAG</t>
  </si>
  <si>
    <t>Segment Reporting Information [Line Items]</t>
  </si>
  <si>
    <t>Percentage of Consolidated Sales</t>
  </si>
  <si>
    <t>29.40%</t>
  </si>
  <si>
    <t>Segment Information (Details Textual)</t>
  </si>
  <si>
    <t>Other information</t>
  </si>
  <si>
    <t>Number of countries in which products are sold</t>
  </si>
  <si>
    <t>Number of operating segments</t>
  </si>
  <si>
    <t>Carlton [Member]</t>
  </si>
  <si>
    <t>66.60%</t>
  </si>
  <si>
    <t>Concrete Cutting and Finishing [Member]</t>
  </si>
  <si>
    <t>4.00%</t>
  </si>
  <si>
    <t>Non-US [Member] | Customer Concentration Risk [Member] | Sales Revenue, Net [Member]</t>
  </si>
  <si>
    <t>Concentration Risk, Percentage</t>
  </si>
  <si>
    <t>51.00%</t>
  </si>
  <si>
    <t>Supplemental Cash Flow Information (Details) - USD ($) $ in Thousands</t>
  </si>
  <si>
    <t>Other Significant Noncash Transactions [Line Items]</t>
  </si>
  <si>
    <t>Escrow Deposits Related to Property Sales</t>
  </si>
  <si>
    <t>Interest</t>
  </si>
  <si>
    <t>Income taxes, net</t>
  </si>
  <si>
    <t>Acquisition of equipment under capital lease</t>
  </si>
  <si>
    <t>Net timing difference on cash payments for purchases of PP&amp;E</t>
  </si>
  <si>
    <t>Accrued Salaries</t>
  </si>
  <si>
    <t>Fair Value of Financial Instruments and Concentration of Credit Risk (Details 2) - USD ($) $ in Thousands</t>
  </si>
  <si>
    <t>Accrued Liabilities [Member] | Interest rate hedge agreements [Member]</t>
  </si>
  <si>
    <t>Assets (Liabilities) Measured at Fair Value</t>
  </si>
  <si>
    <t>Accrued Liabilities [Member] | Foreign currency hedge agreements</t>
  </si>
  <si>
    <t>Accrued Liabilities [Member] | Level 1 | Interest rate hedge agreements [Member]</t>
  </si>
  <si>
    <t>Accrued Liabilities [Member] | Level 1 | Foreign currency hedge agreements</t>
  </si>
  <si>
    <t>Accrued Liabilities [Member] | Level 2 | Interest rate hedge agreements [Member]</t>
  </si>
  <si>
    <t>Accrued Liabilities [Member] | Level 3 | Interest rate hedge agreements [Member]</t>
  </si>
  <si>
    <t>Accrued Liabilities [Member] | Level 3 | Foreign currency hedge agreements</t>
  </si>
  <si>
    <t>Other Liabilities [Member] | Interest rate hedge agreements [Member]</t>
  </si>
  <si>
    <t>Other Liabilities [Member] | Level 1 | Interest rate hedge agreements [Member]</t>
  </si>
  <si>
    <t>Other Liabilities [Member] | Level 2 | Interest rate hedge agreements [Member]</t>
  </si>
  <si>
    <t>Other Liabilities [Member] | Level 3 | Interest rate hedge agreements [Member]</t>
  </si>
  <si>
    <t>Fair Value of Financial Instruments and Concentration of Credit Risk (Details Textual) - USD ($) $ in Millions</t>
  </si>
  <si>
    <t>Fair Value of Financial Instruments and Concentration of Credit Risk (Textual) [Abstract]</t>
  </si>
  <si>
    <t>Aggregate notional amount of Foreign currency contracts outstanding</t>
  </si>
  <si>
    <t>Principal term loan</t>
  </si>
  <si>
    <t>Foreign currency hedge agreements</t>
  </si>
  <si>
    <t>Cumulative unrealized pre-tax loss on derivative contracts included in accumulated other comprehensive loss</t>
  </si>
  <si>
    <t>Interest rate swap contracts</t>
  </si>
  <si>
    <t>Interest Rate Cap [Member] | Maximum</t>
  </si>
  <si>
    <t>Fair Value of Financial Instruments and Concentration of Credit Risk (Details) - USD ($) $ in Thousands</t>
  </si>
  <si>
    <t>Carrying Amount</t>
  </si>
  <si>
    <t>Fair Value, Balance Sheet Grouping, Financial Statement Captions [Line Items]</t>
  </si>
  <si>
    <t>Senior credit facility debt</t>
  </si>
  <si>
    <t>Fair Value</t>
  </si>
  <si>
    <t>May 2015 Senior Credit Facility (Details) - USD ($) $ in Millions</t>
  </si>
  <si>
    <t>May. 05, 2020</t>
  </si>
  <si>
    <t>Line of Credit Facility [Line Items]</t>
  </si>
  <si>
    <t>May 2015 Senior Credit Facility [Member] | May 2015 Senior Credit Facility [Member] | BANK OF AMERICA - MERRILL LYNCH ATS [Member]</t>
  </si>
  <si>
    <t>Debt Instrument, Periodic Payment, Principal</t>
  </si>
  <si>
    <t>Subsequent Event [Member] | May 2015 Senior Credit Facility [Member] | BANK OF AMERICA - MERRILL LYNCH ATS [Member]</t>
  </si>
  <si>
    <t>Debt Instrument, Periodic Payment Terms, Balloon Payment to be Pai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001606</v>
      </c>
    </row>
    <row spans="1:3" r="6">
      <c r="A6" t="s" s="4">
        <v>8</v>
      </c>
      <c r="B6" t="s" s="4">
        <v>9</v>
      </c>
    </row>
    <row spans="1:3" r="7">
      <c r="A7" t="s" s="4">
        <v>10</v>
      </c>
      <c r="B7" t="s" s="4">
        <v>11</v>
      </c>
    </row>
    <row spans="1:3" r="8">
      <c r="A8" t="s" s="4">
        <v>12</v>
      </c>
      <c r="B8" t="s" s="4">
        <v>13</v>
      </c>
    </row>
    <row spans="1:3" r="9">
      <c r="A9" t="s" s="4">
        <v>14</v>
      </c>
      <c r="B9" t="n" s="5">
        <v>2015</v>
      </c>
    </row>
    <row spans="1:3" r="10">
      <c r="A10" t="s" s="4">
        <v>15</v>
      </c>
      <c r="B10" t="s" s="6">
        <v>16</v>
      </c>
    </row>
    <row spans="1:3" r="11">
      <c r="A11" t="s" s="4">
        <v>17</v>
      </c>
      <c r="B11" t="s" s="4">
        <v>18</v>
      </c>
    </row>
    <row spans="1:3" r="12">
      <c r="A12" t="s" s="4">
        <v>19</v>
      </c>
      <c r="B12" t="s" s="4">
        <v>20</v>
      </c>
    </row>
    <row spans="1:3" r="13">
      <c r="A13" t="s" s="4">
        <v>21</v>
      </c>
      <c r="C13" t="n" s="5">
        <v>482517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63</v>
      </c>
      <c r="B1" t="s" s="2">
        <v>1</v>
      </c>
    </row>
    <row spans="1:2" r="2">
      <c r="B2" t="s" s="2">
        <v>2</v>
      </c>
    </row>
    <row spans="1:2" r="3">
      <c r="A3" t="s" s="3">
        <v>164</v>
      </c>
    </row>
    <row spans="1:2" r="4">
      <c r="A4" t="s" s="4">
        <v>165</v>
      </c>
      <c r="B4" t="s" s="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167</v>
      </c>
      <c r="B1" t="s" s="2">
        <v>1</v>
      </c>
    </row>
    <row spans="1:2" r="2">
      <c r="B2" t="s" s="2">
        <v>2</v>
      </c>
    </row>
    <row spans="1:2" r="3">
      <c r="A3" t="s" s="3">
        <v>168</v>
      </c>
    </row>
    <row spans="1:2" r="4">
      <c r="A4" t="s" s="4">
        <v>169</v>
      </c>
      <c r="B4" t="s"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65</v>
      </c>
      <c r="B1" t="s" s="2">
        <v>1</v>
      </c>
    </row>
    <row spans="1:2" r="2">
      <c r="B2" t="s" s="2">
        <v>2</v>
      </c>
    </row>
    <row spans="1:2" r="3">
      <c r="A3" t="s" s="3">
        <v>171</v>
      </c>
    </row>
    <row spans="1:2" r="4">
      <c r="A4" t="s" s="4">
        <v>172</v>
      </c>
      <c r="B4" t="s"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74</v>
      </c>
      <c r="B1" t="s" s="2">
        <v>1</v>
      </c>
    </row>
    <row spans="1:2" r="2">
      <c r="B2" t="s" s="2">
        <v>2</v>
      </c>
    </row>
    <row spans="1:2" r="3">
      <c r="A3" t="s" s="3">
        <v>175</v>
      </c>
    </row>
    <row spans="1:2" r="4">
      <c r="A4" t="s" s="4">
        <v>176</v>
      </c>
      <c r="B4" t="s"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t="s" s="1">
        <v>178</v>
      </c>
      <c r="B1" t="s" s="2">
        <v>1</v>
      </c>
    </row>
    <row spans="1:2" r="2">
      <c r="B2" t="s" s="2">
        <v>2</v>
      </c>
    </row>
    <row spans="1:2" r="3">
      <c r="A3" t="s" s="3">
        <v>179</v>
      </c>
    </row>
    <row spans="1:2" r="4">
      <c r="A4" t="s" s="4">
        <v>180</v>
      </c>
      <c r="B4" t="s"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t="s" s="1">
        <v>182</v>
      </c>
      <c r="B1" t="s" s="2">
        <v>1</v>
      </c>
    </row>
    <row spans="1:2" r="2">
      <c r="B2" t="s" s="2">
        <v>2</v>
      </c>
    </row>
    <row spans="1:2" r="3">
      <c r="A3" t="s" s="3">
        <v>183</v>
      </c>
    </row>
    <row spans="1:2" r="4">
      <c r="A4" t="s" s="4">
        <v>184</v>
      </c>
      <c r="B4" t="s"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86</v>
      </c>
      <c r="B1" t="s" s="2">
        <v>1</v>
      </c>
    </row>
    <row spans="1:2" r="2">
      <c r="B2" t="s" s="2">
        <v>2</v>
      </c>
    </row>
    <row spans="1:2" r="3">
      <c r="A3" t="s" s="3">
        <v>187</v>
      </c>
    </row>
    <row spans="1:2" r="4">
      <c r="A4" t="s" s="4">
        <v>188</v>
      </c>
      <c r="B4" t="s"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190</v>
      </c>
      <c r="B1" t="s" s="2">
        <v>1</v>
      </c>
    </row>
    <row spans="1:2" r="2">
      <c r="B2" t="s" s="2">
        <v>2</v>
      </c>
    </row>
    <row spans="1:2" r="3">
      <c r="A3" t="s" s="3">
        <v>191</v>
      </c>
    </row>
    <row spans="1:2" r="4">
      <c r="A4" t="s" s="4">
        <v>192</v>
      </c>
      <c r="B4" t="s"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t="s" s="1">
        <v>194</v>
      </c>
      <c r="B1" t="s" s="2">
        <v>1</v>
      </c>
    </row>
    <row spans="1:2" r="2">
      <c r="B2" t="s" s="2">
        <v>2</v>
      </c>
    </row>
    <row spans="1:2" r="3">
      <c r="A3" t="s" s="3">
        <v>195</v>
      </c>
    </row>
    <row spans="1:2" r="4">
      <c r="A4" t="s" s="4">
        <v>196</v>
      </c>
      <c r="B4" t="s"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t="s" s="1">
        <v>198</v>
      </c>
      <c r="B1" t="s" s="2">
        <v>1</v>
      </c>
    </row>
    <row spans="1:2" r="2">
      <c r="B2" t="s" s="2">
        <v>2</v>
      </c>
    </row>
    <row spans="1:2" r="3">
      <c r="A3" t="s" s="3">
        <v>199</v>
      </c>
    </row>
    <row spans="1:2" r="4">
      <c r="A4" t="s" s="4">
        <v>200</v>
      </c>
      <c r="B4" t="s"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2</v>
      </c>
      <c r="B1" t="s" s="2">
        <v>23</v>
      </c>
      <c r="D1" t="s" s="2">
        <v>1</v>
      </c>
    </row>
    <row spans="1:5" r="2">
      <c r="B2" t="s" s="2">
        <v>2</v>
      </c>
      <c r="C2" t="s" s="2">
        <v>24</v>
      </c>
      <c r="D2" t="s" s="2">
        <v>2</v>
      </c>
      <c r="E2" t="s" s="2">
        <v>24</v>
      </c>
    </row>
    <row spans="1:5" r="3">
      <c r="A3" t="s" s="3">
        <v>25</v>
      </c>
    </row>
    <row spans="1:5" r="4">
      <c r="A4" t="s" s="4">
        <v>26</v>
      </c>
      <c r="B4" t="n" s="7">
        <v>209171</v>
      </c>
      <c r="C4" t="n" s="7">
        <v>245224</v>
      </c>
      <c r="D4" t="n" s="7">
        <v>627876</v>
      </c>
      <c r="E4" t="n" s="7">
        <v>712607</v>
      </c>
    </row>
    <row spans="1:5" r="5">
      <c r="A5" t="s" s="4">
        <v>27</v>
      </c>
      <c r="B5" t="n" s="5">
        <v>150269</v>
      </c>
      <c r="C5" t="n" s="5">
        <v>173274</v>
      </c>
      <c r="D5" t="n" s="5">
        <v>456033</v>
      </c>
      <c r="E5" t="n" s="5">
        <v>504972</v>
      </c>
    </row>
    <row spans="1:5" r="6">
      <c r="A6" t="s" s="4">
        <v>28</v>
      </c>
      <c r="B6" t="n" s="5">
        <v>58902</v>
      </c>
      <c r="C6" t="n" s="5">
        <v>71950</v>
      </c>
      <c r="D6" t="n" s="5">
        <v>171843</v>
      </c>
      <c r="E6" t="n" s="5">
        <v>207635</v>
      </c>
    </row>
    <row spans="1:5" r="7">
      <c r="A7" t="s" s="4">
        <v>29</v>
      </c>
      <c r="B7" t="n" s="5">
        <v>41311</v>
      </c>
      <c r="C7" t="n" s="5">
        <v>46742</v>
      </c>
      <c r="D7" t="n" s="5">
        <v>128779</v>
      </c>
      <c r="E7" t="n" s="5">
        <v>137287</v>
      </c>
    </row>
    <row spans="1:5" r="8">
      <c r="A8" t="s" s="4">
        <v>30</v>
      </c>
      <c r="B8" t="n" s="5">
        <v>2124</v>
      </c>
      <c r="C8" t="n" s="5">
        <v>254</v>
      </c>
      <c r="D8" t="n" s="5">
        <v>2124</v>
      </c>
      <c r="E8" t="n" s="5">
        <v>2254</v>
      </c>
    </row>
    <row spans="1:5" r="9">
      <c r="A9" t="s" s="4">
        <v>31</v>
      </c>
      <c r="B9" t="n" s="5">
        <v>1325</v>
      </c>
      <c r="C9" t="n" s="5">
        <v>1419</v>
      </c>
      <c r="D9" t="n" s="5">
        <v>63299</v>
      </c>
      <c r="E9" t="n" s="5">
        <v>1419</v>
      </c>
    </row>
    <row spans="1:5" r="10">
      <c r="A10" t="s" s="4">
        <v>32</v>
      </c>
      <c r="B10" t="n" s="5">
        <v>14142</v>
      </c>
      <c r="C10" t="n" s="5">
        <v>23535</v>
      </c>
      <c r="D10" t="n" s="5">
        <v>-22359</v>
      </c>
      <c r="E10" t="n" s="5">
        <v>66675</v>
      </c>
    </row>
    <row spans="1:5" r="11">
      <c r="A11" t="s" s="4">
        <v>33</v>
      </c>
      <c r="B11" t="n" s="5">
        <v>13</v>
      </c>
      <c r="C11" t="n" s="5">
        <v>194</v>
      </c>
      <c r="D11" t="n" s="5">
        <v>58</v>
      </c>
      <c r="E11" t="n" s="5">
        <v>248</v>
      </c>
    </row>
    <row spans="1:5" r="12">
      <c r="A12" t="s" s="4">
        <v>34</v>
      </c>
      <c r="B12" t="n" s="5">
        <v>-3505</v>
      </c>
      <c r="C12" t="n" s="5">
        <v>-4325</v>
      </c>
      <c r="D12" t="n" s="5">
        <v>-11593</v>
      </c>
      <c r="E12" t="n" s="5">
        <v>-13330</v>
      </c>
    </row>
    <row spans="1:5" r="13">
      <c r="A13" t="s" s="4">
        <v>35</v>
      </c>
      <c r="B13" t="n" s="5">
        <v>-1888</v>
      </c>
      <c r="C13" t="n" s="5">
        <v>3019</v>
      </c>
      <c r="D13" t="n" s="5">
        <v>1627</v>
      </c>
      <c r="E13" t="n" s="5">
        <v>3262</v>
      </c>
    </row>
    <row spans="1:5" r="14">
      <c r="A14" t="s" s="4">
        <v>36</v>
      </c>
      <c r="B14" t="n" s="5">
        <v>8762</v>
      </c>
      <c r="C14" t="n" s="5">
        <v>22423</v>
      </c>
      <c r="D14" t="n" s="5">
        <v>-32267</v>
      </c>
      <c r="E14" t="n" s="5">
        <v>56855</v>
      </c>
    </row>
    <row spans="1:5" r="15">
      <c r="A15" t="s" s="4">
        <v>37</v>
      </c>
      <c r="B15" t="n" s="5">
        <v>-3504</v>
      </c>
      <c r="C15" t="n" s="5">
        <v>6295</v>
      </c>
      <c r="D15" t="n" s="5">
        <v>-4033</v>
      </c>
      <c r="E15" t="n" s="5">
        <v>17852</v>
      </c>
    </row>
    <row spans="1:5" r="16">
      <c r="A16" t="s" s="4">
        <v>38</v>
      </c>
      <c r="B16" t="n" s="7">
        <v>12266</v>
      </c>
      <c r="C16" t="n" s="7">
        <v>16128</v>
      </c>
      <c r="D16" t="n" s="7">
        <v>-28234</v>
      </c>
      <c r="E16" t="n" s="7">
        <v>39003</v>
      </c>
    </row>
    <row spans="1:5" r="17">
      <c r="A17" t="s" s="4">
        <v>39</v>
      </c>
      <c r="B17" t="n" s="8">
        <v>0.25</v>
      </c>
      <c r="C17" t="n" s="8">
        <v>0.32</v>
      </c>
      <c r="D17" t="n" s="8">
        <v>-0.58</v>
      </c>
      <c r="E17" t="n" s="8">
        <v>0.79</v>
      </c>
    </row>
    <row spans="1:5" r="18">
      <c r="A18" t="s" s="4">
        <v>40</v>
      </c>
      <c r="B18" t="n" s="8">
        <v>0.25</v>
      </c>
      <c r="C18" t="n" s="8">
        <v>0.32</v>
      </c>
      <c r="D18" t="n" s="8">
        <v>-0.58</v>
      </c>
      <c r="E18" t="n" s="8">
        <v>0.78</v>
      </c>
    </row>
    <row spans="1:5" r="19">
      <c r="A19" t="s" s="3">
        <v>41</v>
      </c>
    </row>
    <row spans="1:5" r="20">
      <c r="A20" t="s" s="4">
        <v>42</v>
      </c>
      <c r="B20" t="n" s="5">
        <v>48476</v>
      </c>
      <c r="C20" t="n" s="5">
        <v>49633</v>
      </c>
      <c r="D20" t="n" s="5">
        <v>48838</v>
      </c>
      <c r="E20" t="n" s="5">
        <v>49633</v>
      </c>
    </row>
    <row spans="1:5" r="21">
      <c r="A21" t="s" s="4">
        <v>43</v>
      </c>
      <c r="B21" t="n" s="5">
        <v>48635</v>
      </c>
      <c r="C21" t="n" s="5">
        <v>50297</v>
      </c>
      <c r="D21" t="n" s="5">
        <v>48838</v>
      </c>
      <c r="E21" t="n" s="5">
        <v>5022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t="s" s="1">
        <v>202</v>
      </c>
      <c r="B1" t="s" s="2">
        <v>1</v>
      </c>
    </row>
    <row spans="1:2" r="2">
      <c r="B2" t="s" s="2">
        <v>2</v>
      </c>
    </row>
    <row spans="1:2" r="3">
      <c r="A3" t="s" s="3">
        <v>203</v>
      </c>
    </row>
    <row spans="1:2" r="4">
      <c r="A4" t="s" s="4">
        <v>204</v>
      </c>
      <c r="B4" t="s"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206</v>
      </c>
      <c r="B1" t="s" s="2">
        <v>1</v>
      </c>
    </row>
    <row spans="1:2" r="2">
      <c r="B2" t="s" s="2">
        <v>2</v>
      </c>
    </row>
    <row spans="1:2" r="3">
      <c r="A3" t="s" s="3">
        <v>207</v>
      </c>
    </row>
    <row spans="1:2" r="4">
      <c r="A4" t="s" s="4">
        <v>208</v>
      </c>
      <c r="B4" t="s" s="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10</v>
      </c>
      <c r="B1" t="s" s="2">
        <v>1</v>
      </c>
    </row>
    <row spans="1:2" r="2">
      <c r="B2" t="s" s="2">
        <v>2</v>
      </c>
    </row>
    <row spans="1:2" r="3">
      <c r="A3" t="s" s="3">
        <v>211</v>
      </c>
    </row>
    <row spans="1:2" r="4">
      <c r="A4" t="s" s="4">
        <v>212</v>
      </c>
      <c r="B4" t="s" s="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214</v>
      </c>
      <c r="B1" t="s" s="2">
        <v>1</v>
      </c>
    </row>
    <row spans="1:2" r="2">
      <c r="B2" t="s" s="2">
        <v>2</v>
      </c>
    </row>
    <row spans="1:2" r="3">
      <c r="A3" t="s" s="3">
        <v>215</v>
      </c>
    </row>
    <row spans="1:2" r="4">
      <c r="A4" t="s" s="4">
        <v>216</v>
      </c>
      <c r="B4" t="s" s="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t="s" s="1">
        <v>218</v>
      </c>
      <c r="B1" t="s" s="2">
        <v>1</v>
      </c>
    </row>
    <row spans="1:2" r="2">
      <c r="B2" t="s" s="2">
        <v>2</v>
      </c>
    </row>
    <row spans="1:2" r="3">
      <c r="A3" t="s" s="3">
        <v>219</v>
      </c>
    </row>
    <row spans="1:2" r="4">
      <c r="A4" t="s" s="4">
        <v>220</v>
      </c>
      <c r="B4" t="s" s="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spans="1:2" r="1">
      <c r="A1" t="s" s="1">
        <v>222</v>
      </c>
      <c r="B1" t="s" s="2">
        <v>1</v>
      </c>
    </row>
    <row spans="1:2" r="2">
      <c r="B2" t="s" s="2">
        <v>2</v>
      </c>
    </row>
    <row spans="1:2" r="3">
      <c r="A3" t="s" s="3">
        <v>160</v>
      </c>
    </row>
    <row spans="1:2" r="4">
      <c r="A4" t="s" s="4">
        <v>159</v>
      </c>
      <c r="B4" t="s" s="4">
        <v>223</v>
      </c>
    </row>
    <row spans="1:2" r="5">
      <c r="A5" t="s" s="4">
        <v>224</v>
      </c>
      <c r="B5" t="s" s="4">
        <v>225</v>
      </c>
    </row>
    <row spans="1:2" r="6">
      <c r="A6" t="s" s="4">
        <v>226</v>
      </c>
      <c r="B6" t="s" s="4">
        <v>227</v>
      </c>
    </row>
    <row spans="1:2" r="7">
      <c r="A7" t="s" s="4">
        <v>228</v>
      </c>
      <c r="B7" t="s" s="4">
        <v>229</v>
      </c>
    </row>
    <row spans="1:2" r="8">
      <c r="A8" t="s" s="4">
        <v>230</v>
      </c>
      <c r="B8" t="s" s="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232</v>
      </c>
      <c r="B1" t="s" s="2">
        <v>1</v>
      </c>
    </row>
    <row spans="1:2" r="2">
      <c r="B2" t="s" s="2">
        <v>2</v>
      </c>
    </row>
    <row spans="1:2" r="3">
      <c r="A3" t="s" s="3">
        <v>171</v>
      </c>
    </row>
    <row spans="1:2" r="4">
      <c r="A4" t="s" s="4">
        <v>233</v>
      </c>
      <c r="B4" t="s" s="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r="A1" t="s" s="1">
        <v>235</v>
      </c>
      <c r="B1" t="s" s="2">
        <v>1</v>
      </c>
    </row>
    <row spans="1:2" r="2">
      <c r="B2" t="s" s="2">
        <v>2</v>
      </c>
    </row>
    <row spans="1:2" r="3">
      <c r="A3" t="s" s="3">
        <v>175</v>
      </c>
    </row>
    <row spans="1:2" r="4">
      <c r="A4" t="s" s="4">
        <v>236</v>
      </c>
      <c r="B4" t="s" s="4">
        <v>237</v>
      </c>
    </row>
    <row spans="1:2" r="5">
      <c r="A5" t="s" s="4">
        <v>238</v>
      </c>
      <c r="B5" t="s" s="4">
        <v>239</v>
      </c>
    </row>
    <row spans="1:2" r="6">
      <c r="A6" t="s" s="4">
        <v>240</v>
      </c>
      <c r="B6" t="s" s="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t="s" s="1">
        <v>242</v>
      </c>
      <c r="B1" t="s" s="2">
        <v>1</v>
      </c>
    </row>
    <row spans="1:2" r="2">
      <c r="B2" t="s" s="2">
        <v>2</v>
      </c>
    </row>
    <row spans="1:2" r="3">
      <c r="A3" t="s" s="3">
        <v>179</v>
      </c>
    </row>
    <row spans="1:2" r="4">
      <c r="A4" t="s" s="4">
        <v>243</v>
      </c>
      <c r="B4" t="s" s="4">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t="s" s="1">
        <v>245</v>
      </c>
      <c r="B1" t="s" s="2">
        <v>1</v>
      </c>
    </row>
    <row spans="1:2" r="2">
      <c r="B2" t="s" s="2">
        <v>2</v>
      </c>
    </row>
    <row spans="1:2" r="3">
      <c r="A3" t="s" s="3">
        <v>183</v>
      </c>
    </row>
    <row spans="1:2" r="4">
      <c r="A4" t="s" s="4">
        <v>246</v>
      </c>
      <c r="B4" t="s" s="4">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4</v>
      </c>
      <c r="B1" t="s" s="2">
        <v>23</v>
      </c>
      <c r="D1" t="s" s="2">
        <v>1</v>
      </c>
    </row>
    <row spans="1:5" r="2">
      <c r="B2" t="s" s="2">
        <v>2</v>
      </c>
      <c r="C2" t="s" s="2">
        <v>24</v>
      </c>
      <c r="D2" t="s" s="2">
        <v>2</v>
      </c>
      <c r="E2" t="s" s="2">
        <v>24</v>
      </c>
    </row>
    <row spans="1:5" r="3">
      <c r="A3" t="s" s="3">
        <v>45</v>
      </c>
    </row>
    <row spans="1:5" r="4">
      <c r="A4" t="s" s="4">
        <v>38</v>
      </c>
      <c r="B4" t="n" s="7">
        <v>12266</v>
      </c>
      <c r="C4" t="n" s="7">
        <v>16128</v>
      </c>
      <c r="D4" t="n" s="7">
        <v>-28234</v>
      </c>
      <c r="E4" t="n" s="7">
        <v>39003</v>
      </c>
    </row>
    <row spans="1:5" r="5">
      <c r="A5" t="s" s="3">
        <v>46</v>
      </c>
    </row>
    <row spans="1:5" r="6">
      <c r="A6" t="s" s="4">
        <v>47</v>
      </c>
      <c r="B6" t="n" s="5">
        <v>-930</v>
      </c>
      <c r="C6" t="n" s="5">
        <v>-99</v>
      </c>
      <c r="D6" t="n" s="5">
        <v>-2220</v>
      </c>
      <c r="E6" t="n" s="5">
        <v>-9</v>
      </c>
    </row>
    <row spans="1:5" r="7">
      <c r="A7" t="s" s="4">
        <v>48</v>
      </c>
      <c r="B7" t="n" s="5">
        <v>811</v>
      </c>
      <c r="C7" t="n" s="5">
        <v>60</v>
      </c>
      <c r="D7" t="n" s="5">
        <v>2237</v>
      </c>
      <c r="E7" t="n" s="5">
        <v>976</v>
      </c>
    </row>
    <row spans="1:5" r="8">
      <c r="A8" t="s" s="4">
        <v>49</v>
      </c>
      <c r="B8" t="n" s="5">
        <v>-119</v>
      </c>
      <c r="C8" t="n" s="5">
        <v>-39</v>
      </c>
      <c r="D8" t="n" s="5">
        <v>17</v>
      </c>
      <c r="E8" t="n" s="5">
        <v>967</v>
      </c>
    </row>
    <row spans="1:5" r="9">
      <c r="A9" t="s" s="4">
        <v>50</v>
      </c>
      <c r="B9" t="n" s="5">
        <v>0</v>
      </c>
      <c r="C9" t="n" s="5">
        <v>0</v>
      </c>
      <c r="D9" t="n" s="5">
        <v>11829</v>
      </c>
      <c r="E9" t="n" s="5">
        <v>0</v>
      </c>
    </row>
    <row spans="1:5" r="10">
      <c r="A10" t="s" s="4">
        <v>51</v>
      </c>
      <c r="B10" t="n" s="5">
        <v>0</v>
      </c>
      <c r="C10" t="n" s="5">
        <v>0</v>
      </c>
      <c r="D10" t="n" s="5">
        <v>1830</v>
      </c>
      <c r="E10" t="n" s="5">
        <v>142</v>
      </c>
    </row>
    <row spans="1:5" r="11">
      <c r="A11" t="s" s="4">
        <v>52</v>
      </c>
      <c r="B11" t="n" s="5">
        <v>2224</v>
      </c>
      <c r="C11" t="n" s="5">
        <v>1585</v>
      </c>
      <c r="D11" t="n" s="5">
        <v>7337</v>
      </c>
      <c r="E11" t="n" s="5">
        <v>4755</v>
      </c>
    </row>
    <row spans="1:5" r="12">
      <c r="A12" t="s" s="4">
        <v>53</v>
      </c>
      <c r="B12" t="n" s="5">
        <v>-359</v>
      </c>
      <c r="C12" t="n" s="5">
        <v>-359</v>
      </c>
      <c r="D12" t="n" s="5">
        <v>-1078</v>
      </c>
      <c r="E12" t="n" s="5">
        <v>-1077</v>
      </c>
    </row>
    <row spans="1:5" r="13">
      <c r="A13" t="s" s="4">
        <v>54</v>
      </c>
      <c r="B13" t="n" s="5">
        <v>1865</v>
      </c>
      <c r="C13" t="n" s="5">
        <v>1226</v>
      </c>
      <c r="D13" t="n" s="5">
        <v>19918</v>
      </c>
      <c r="E13" t="n" s="5">
        <v>3820</v>
      </c>
    </row>
    <row spans="1:5" r="14">
      <c r="A14" t="s" s="4">
        <v>55</v>
      </c>
      <c r="B14" t="n" s="5">
        <v>1160</v>
      </c>
      <c r="C14" t="n" s="5">
        <v>-6218</v>
      </c>
      <c r="D14" t="n" s="5">
        <v>-6919</v>
      </c>
      <c r="E14" t="n" s="5">
        <v>-6844</v>
      </c>
    </row>
    <row spans="1:5" r="15">
      <c r="A15" t="s" s="4">
        <v>56</v>
      </c>
      <c r="B15" t="n" s="5">
        <v>2906</v>
      </c>
      <c r="C15" t="n" s="5">
        <v>-5031</v>
      </c>
      <c r="D15" t="n" s="5">
        <v>13016</v>
      </c>
      <c r="E15" t="n" s="5">
        <v>-2057</v>
      </c>
    </row>
    <row spans="1:5" r="16">
      <c r="A16" t="s" s="4">
        <v>57</v>
      </c>
      <c r="B16" t="n" s="5">
        <v>-589</v>
      </c>
      <c r="C16" t="n" s="5">
        <v>-388</v>
      </c>
      <c r="D16" t="n" s="5">
        <v>-5421</v>
      </c>
      <c r="E16" t="n" s="5">
        <v>-1620</v>
      </c>
    </row>
    <row spans="1:5" r="17">
      <c r="A17" t="s" s="4">
        <v>58</v>
      </c>
      <c r="B17" t="n" s="5">
        <v>2317</v>
      </c>
      <c r="C17" t="n" s="5">
        <v>-5419</v>
      </c>
      <c r="D17" t="n" s="5">
        <v>7595</v>
      </c>
      <c r="E17" t="n" s="5">
        <v>-3677</v>
      </c>
    </row>
    <row spans="1:5" r="18">
      <c r="A18" t="s" s="4">
        <v>59</v>
      </c>
      <c r="B18" t="n" s="7">
        <v>14583</v>
      </c>
      <c r="C18" t="n" s="7">
        <v>10709</v>
      </c>
      <c r="D18" t="n" s="7">
        <v>-20639</v>
      </c>
      <c r="E18" t="n" s="7">
        <v>3532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r="A1" t="s" s="1">
        <v>248</v>
      </c>
      <c r="B1" t="s" s="2">
        <v>1</v>
      </c>
    </row>
    <row spans="1:2" r="2">
      <c r="B2" t="s" s="2">
        <v>2</v>
      </c>
    </row>
    <row spans="1:2" r="3">
      <c r="A3" t="s" s="3">
        <v>191</v>
      </c>
    </row>
    <row spans="1:2" r="4">
      <c r="A4" t="s" s="4">
        <v>249</v>
      </c>
      <c r="B4" t="s" s="4">
        <v>250</v>
      </c>
    </row>
    <row spans="1:2" r="5">
      <c r="A5" t="s" s="4">
        <v>251</v>
      </c>
      <c r="B5" t="s" s="4">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r="A1" t="s" s="1">
        <v>253</v>
      </c>
      <c r="B1" t="s" s="2">
        <v>1</v>
      </c>
    </row>
    <row spans="1:2" r="2">
      <c r="B2" t="s" s="2">
        <v>2</v>
      </c>
    </row>
    <row spans="1:2" r="3">
      <c r="A3" t="s" s="3">
        <v>199</v>
      </c>
    </row>
    <row spans="1:2" r="4">
      <c r="A4" t="s" s="4">
        <v>254</v>
      </c>
      <c r="B4" t="s" s="4">
        <v>255</v>
      </c>
    </row>
    <row spans="1:2" r="5">
      <c r="A5" t="s" s="4">
        <v>256</v>
      </c>
      <c r="B5" t="s" s="4">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58</v>
      </c>
      <c r="B1" t="s" s="2">
        <v>1</v>
      </c>
    </row>
    <row spans="1:2" r="2">
      <c r="B2" t="s" s="2">
        <v>2</v>
      </c>
    </row>
    <row spans="1:2" r="3">
      <c r="A3" t="s" s="3">
        <v>203</v>
      </c>
    </row>
    <row spans="1:2" r="4">
      <c r="A4" t="s" s="4">
        <v>259</v>
      </c>
      <c r="B4" t="s" s="4">
        <v>260</v>
      </c>
    </row>
    <row spans="1:2" r="5">
      <c r="A5" t="s" s="4">
        <v>261</v>
      </c>
      <c r="B5" t="s" s="4">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r="A1" t="s" s="1">
        <v>263</v>
      </c>
      <c r="B1" t="s" s="2">
        <v>1</v>
      </c>
    </row>
    <row spans="1:2" r="2">
      <c r="B2" t="s" s="2">
        <v>2</v>
      </c>
    </row>
    <row spans="1:2" r="3">
      <c r="A3" t="s" s="3">
        <v>207</v>
      </c>
    </row>
    <row spans="1:2" r="4">
      <c r="A4" t="s" s="4">
        <v>264</v>
      </c>
      <c r="B4" t="s" s="4">
        <v>265</v>
      </c>
    </row>
    <row spans="1:2" r="5">
      <c r="A5" t="s" s="4">
        <v>266</v>
      </c>
      <c r="B5" t="s" s="4">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268</v>
      </c>
      <c r="B1" t="s" s="2">
        <v>1</v>
      </c>
    </row>
    <row spans="1:2" r="2">
      <c r="B2" t="s" s="2">
        <v>2</v>
      </c>
    </row>
    <row spans="1:2" r="3">
      <c r="A3" t="s" s="3">
        <v>211</v>
      </c>
    </row>
    <row spans="1:2" r="4">
      <c r="A4" t="s" s="4">
        <v>269</v>
      </c>
      <c r="B4" t="s" s="4">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t="s" s="1">
        <v>271</v>
      </c>
      <c r="B1" t="s" s="2">
        <v>1</v>
      </c>
    </row>
    <row spans="1:2" r="2">
      <c r="B2" t="s" s="2">
        <v>2</v>
      </c>
    </row>
    <row spans="1:2" r="3">
      <c r="A3" t="s" s="3">
        <v>215</v>
      </c>
    </row>
    <row spans="1:2" r="4">
      <c r="A4" t="s" s="4">
        <v>272</v>
      </c>
      <c r="B4" t="s" s="4">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r="A1" t="s" s="1">
        <v>274</v>
      </c>
      <c r="B1" t="s" s="2">
        <v>1</v>
      </c>
    </row>
    <row spans="1:2" r="2">
      <c r="B2" t="s" s="2">
        <v>2</v>
      </c>
    </row>
    <row spans="1:2" r="3">
      <c r="A3" t="s" s="3">
        <v>219</v>
      </c>
    </row>
    <row spans="1:2" r="4">
      <c r="A4" t="s" s="4">
        <v>275</v>
      </c>
      <c r="B4" t="s" s="4">
        <v>276</v>
      </c>
    </row>
    <row spans="1:2" r="5">
      <c r="A5" t="s" s="4">
        <v>277</v>
      </c>
      <c r="B5" t="s" s="4">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79</v>
      </c>
      <c r="B1" t="s" s="2">
        <v>2</v>
      </c>
      <c r="C1" t="s" s="2">
        <v>61</v>
      </c>
    </row>
    <row spans="1:3" r="2">
      <c r="A2" t="s" s="3">
        <v>280</v>
      </c>
    </row>
    <row spans="1:3" r="3">
      <c r="A3" t="s" s="4">
        <v>281</v>
      </c>
      <c r="B3" t="n" s="9">
        <v>2.6</v>
      </c>
      <c r="C3" t="n" s="9">
        <v>2.9</v>
      </c>
    </row>
    <row spans="1:3" r="4">
      <c r="A4" t="s" s="4">
        <v>282</v>
      </c>
      <c r="B4" t="n" s="9">
        <v>299.3</v>
      </c>
      <c r="C4" t="n" s="9">
        <v>288.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r="A1" t="s" s="1">
        <v>283</v>
      </c>
      <c r="B1" t="s" s="2">
        <v>284</v>
      </c>
      <c r="C1" t="s" s="2">
        <v>2</v>
      </c>
      <c r="D1" t="s" s="2">
        <v>61</v>
      </c>
    </row>
    <row spans="1:4" r="2">
      <c r="A2" t="s" s="3">
        <v>285</v>
      </c>
    </row>
    <row spans="1:4" r="3">
      <c r="A3" t="s" s="4">
        <v>286</v>
      </c>
      <c r="C3" t="n" s="7">
        <v>236138</v>
      </c>
      <c r="D3" t="n" s="7">
        <v>300674</v>
      </c>
    </row>
    <row spans="1:4" r="4">
      <c r="A4" t="s" s="4">
        <v>287</v>
      </c>
    </row>
    <row spans="1:4" r="5">
      <c r="A5" t="s" s="3">
        <v>285</v>
      </c>
    </row>
    <row spans="1:4" r="6">
      <c r="A6" t="s" s="4">
        <v>288</v>
      </c>
      <c r="B6" t="s" s="4">
        <v>289</v>
      </c>
    </row>
    <row spans="1:4" r="7">
      <c r="A7" t="s" s="4">
        <v>286</v>
      </c>
      <c r="B7" t="n" s="7">
        <v>5200</v>
      </c>
    </row>
    <row spans="1:4" r="8">
      <c r="A8" t="s" s="4">
        <v>290</v>
      </c>
      <c r="B8" t="n" s="7">
        <v>200</v>
      </c>
    </row>
    <row spans="1:4" r="9">
      <c r="A9" t="s" s="4">
        <v>291</v>
      </c>
    </row>
    <row spans="1:4" r="10">
      <c r="A10" t="s" s="3">
        <v>285</v>
      </c>
    </row>
    <row spans="1:4" r="11">
      <c r="A11" t="s" s="4">
        <v>292</v>
      </c>
      <c r="C11" t="s" s="4">
        <v>293</v>
      </c>
    </row>
    <row spans="1:4" r="12">
      <c r="A12" t="s" s="4">
        <v>294</v>
      </c>
    </row>
    <row spans="1:4" r="13">
      <c r="A13" t="s" s="3">
        <v>285</v>
      </c>
    </row>
    <row spans="1:4" r="14">
      <c r="A14" t="s" s="4">
        <v>292</v>
      </c>
      <c r="C14" t="s" s="4">
        <v>29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296</v>
      </c>
      <c r="B1" t="s" s="2">
        <v>23</v>
      </c>
      <c r="D1" t="s" s="2">
        <v>1</v>
      </c>
    </row>
    <row spans="1:6" r="2">
      <c r="B2" t="s" s="2">
        <v>2</v>
      </c>
      <c r="C2" t="s" s="2">
        <v>24</v>
      </c>
      <c r="D2" t="s" s="2">
        <v>2</v>
      </c>
      <c r="E2" t="s" s="2">
        <v>24</v>
      </c>
      <c r="F2" t="s" s="2">
        <v>61</v>
      </c>
    </row>
    <row spans="1:6" r="3">
      <c r="A3" t="s" s="3">
        <v>297</v>
      </c>
    </row>
    <row spans="1:6" r="4">
      <c r="A4" t="s" s="4">
        <v>298</v>
      </c>
      <c r="B4" t="n" s="7">
        <v>2124000</v>
      </c>
      <c r="C4" t="n" s="7">
        <v>254000</v>
      </c>
      <c r="D4" t="n" s="7">
        <v>2124000</v>
      </c>
      <c r="E4" t="n" s="7">
        <v>2254000</v>
      </c>
    </row>
    <row spans="1:6" r="5">
      <c r="A5" t="s" s="4">
        <v>299</v>
      </c>
    </row>
    <row spans="1:6" r="6">
      <c r="A6" t="s" s="3">
        <v>297</v>
      </c>
    </row>
    <row spans="1:6" r="7">
      <c r="A7" t="s" s="4">
        <v>300</v>
      </c>
      <c r="B7" t="n" s="5">
        <v>9400000</v>
      </c>
      <c r="D7" t="n" s="5">
        <v>9400000</v>
      </c>
    </row>
    <row spans="1:6" r="8">
      <c r="A8" t="s" s="4">
        <v>301</v>
      </c>
      <c r="B8" t="n" s="5">
        <v>0</v>
      </c>
      <c r="C8" t="n" s="5">
        <v>0</v>
      </c>
      <c r="D8" t="n" s="5">
        <v>0</v>
      </c>
      <c r="E8" t="n" s="5">
        <v>900000</v>
      </c>
    </row>
    <row spans="1:6" r="9">
      <c r="A9" t="s" s="4">
        <v>302</v>
      </c>
    </row>
    <row spans="1:6" r="10">
      <c r="A10" t="s" s="3">
        <v>297</v>
      </c>
    </row>
    <row spans="1:6" r="11">
      <c r="A11" t="s" s="4">
        <v>300</v>
      </c>
      <c r="F11" t="n" s="7">
        <v>1600000</v>
      </c>
    </row>
    <row spans="1:6" r="12">
      <c r="A12" t="s" s="4">
        <v>301</v>
      </c>
      <c r="C12" t="n" s="5">
        <v>300000</v>
      </c>
      <c r="E12" t="n" s="5">
        <v>1400000</v>
      </c>
    </row>
    <row spans="1:6" r="13">
      <c r="A13" t="s" s="4">
        <v>303</v>
      </c>
    </row>
    <row spans="1:6" r="14">
      <c r="A14" t="s" s="3">
        <v>297</v>
      </c>
    </row>
    <row spans="1:6" r="15">
      <c r="A15" t="s" s="4">
        <v>304</v>
      </c>
      <c r="B15" t="n" s="7">
        <v>900000</v>
      </c>
      <c r="D15" t="n" s="7">
        <v>900000</v>
      </c>
    </row>
    <row spans="1:6" r="16">
      <c r="A16" t="s" s="4">
        <v>305</v>
      </c>
    </row>
    <row spans="1:6" r="17">
      <c r="A17" t="s" s="3">
        <v>297</v>
      </c>
    </row>
    <row spans="1:6" r="18">
      <c r="A18" t="s" s="4">
        <v>300</v>
      </c>
      <c r="F18" t="n" s="5">
        <v>500000</v>
      </c>
    </row>
    <row spans="1:6" r="19">
      <c r="A19" t="s" s="4">
        <v>306</v>
      </c>
    </row>
    <row spans="1:6" r="20">
      <c r="A20" t="s" s="3">
        <v>297</v>
      </c>
    </row>
    <row spans="1:6" r="21">
      <c r="A21" t="s" s="4">
        <v>300</v>
      </c>
      <c r="F21" t="n" s="5">
        <v>4000000</v>
      </c>
    </row>
    <row spans="1:6" r="22">
      <c r="A22" t="s" s="4">
        <v>307</v>
      </c>
    </row>
    <row spans="1:6" r="23">
      <c r="A23" t="s" s="3">
        <v>297</v>
      </c>
    </row>
    <row spans="1:6" r="24">
      <c r="A24" t="s" s="4">
        <v>300</v>
      </c>
      <c r="F24" t="n" s="5">
        <v>1100000</v>
      </c>
    </row>
    <row spans="1:6" r="25">
      <c r="A25" t="s" s="4">
        <v>308</v>
      </c>
    </row>
    <row spans="1:6" r="26">
      <c r="A26" t="s" s="3">
        <v>297</v>
      </c>
    </row>
    <row spans="1:6" r="27">
      <c r="A27" t="s" s="4">
        <v>300</v>
      </c>
      <c r="F27" t="n" s="7">
        <v>5400000</v>
      </c>
    </row>
    <row spans="1:6" r="28">
      <c r="A28" t="s" s="4">
        <v>301</v>
      </c>
      <c r="C28" t="n" s="7">
        <v>0</v>
      </c>
      <c r="E28" t="n" s="7">
        <v>4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r="A1" t="s" s="1">
        <v>60</v>
      </c>
      <c r="B1" t="s" s="2">
        <v>2</v>
      </c>
      <c r="C1" t="s" s="2">
        <v>61</v>
      </c>
    </row>
    <row spans="1:3" r="2">
      <c r="A2" t="s" s="3">
        <v>62</v>
      </c>
    </row>
    <row spans="1:3" r="3">
      <c r="A3" t="s" s="4">
        <v>63</v>
      </c>
      <c r="B3" t="n" s="7">
        <v>25103</v>
      </c>
      <c r="C3" t="n" s="7">
        <v>27254</v>
      </c>
    </row>
    <row spans="1:3" r="4">
      <c r="A4" t="s" s="4">
        <v>64</v>
      </c>
      <c r="B4" t="n" s="5">
        <v>107007</v>
      </c>
      <c r="C4" t="n" s="5">
        <v>123099</v>
      </c>
    </row>
    <row spans="1:3" r="5">
      <c r="A5" t="s" s="4">
        <v>65</v>
      </c>
      <c r="B5" t="n" s="5">
        <v>183671</v>
      </c>
      <c r="C5" t="n" s="5">
        <v>163572</v>
      </c>
    </row>
    <row spans="1:3" r="6">
      <c r="A6" t="s" s="4">
        <v>66</v>
      </c>
      <c r="B6" t="n" s="5">
        <v>21361</v>
      </c>
      <c r="C6" t="n" s="5">
        <v>19666</v>
      </c>
    </row>
    <row spans="1:3" r="7">
      <c r="A7" t="s" s="4">
        <v>67</v>
      </c>
      <c r="B7" t="n" s="5">
        <v>9555</v>
      </c>
      <c r="C7" t="n" s="5">
        <v>11542</v>
      </c>
    </row>
    <row spans="1:3" r="8">
      <c r="A8" t="s" s="4">
        <v>68</v>
      </c>
      <c r="B8" t="n" s="5">
        <v>7200</v>
      </c>
      <c r="C8" t="n" s="5">
        <v>7200</v>
      </c>
    </row>
    <row spans="1:3" r="9">
      <c r="A9" t="s" s="4">
        <v>69</v>
      </c>
      <c r="B9" t="n" s="5">
        <v>10309</v>
      </c>
      <c r="C9" t="n" s="5">
        <v>10478</v>
      </c>
    </row>
    <row spans="1:3" r="10">
      <c r="A10" t="s" s="4">
        <v>70</v>
      </c>
      <c r="B10" t="n" s="5">
        <v>364206</v>
      </c>
      <c r="C10" t="n" s="5">
        <v>362811</v>
      </c>
    </row>
    <row spans="1:3" r="11">
      <c r="A11" t="s" s="4">
        <v>71</v>
      </c>
      <c r="B11" t="n" s="5">
        <v>173526</v>
      </c>
      <c r="C11" t="n" s="5">
        <v>169440</v>
      </c>
    </row>
    <row spans="1:3" r="12">
      <c r="A12" t="s" s="4">
        <v>66</v>
      </c>
      <c r="B12" t="n" s="5">
        <v>590</v>
      </c>
      <c r="C12" t="n" s="5">
        <v>3022</v>
      </c>
    </row>
    <row spans="1:3" r="13">
      <c r="A13" t="s" s="4">
        <v>72</v>
      </c>
      <c r="B13" t="n" s="5">
        <v>76619</v>
      </c>
      <c r="C13" t="n" s="5">
        <v>97052</v>
      </c>
    </row>
    <row spans="1:3" r="14">
      <c r="A14" t="s" s="4">
        <v>73</v>
      </c>
      <c r="B14" t="n" s="5">
        <v>90476</v>
      </c>
      <c r="C14" t="n" s="5">
        <v>142468</v>
      </c>
    </row>
    <row spans="1:3" r="15">
      <c r="A15" t="s" s="4">
        <v>74</v>
      </c>
      <c r="B15" t="n" s="5">
        <v>25968</v>
      </c>
      <c r="C15" t="n" s="5">
        <v>18877</v>
      </c>
    </row>
    <row spans="1:3" r="16">
      <c r="A16" t="s" s="4">
        <v>75</v>
      </c>
      <c r="B16" t="n" s="5">
        <v>731385</v>
      </c>
      <c r="C16" t="n" s="5">
        <v>793670</v>
      </c>
    </row>
    <row spans="1:3" r="17">
      <c r="A17" t="s" s="3">
        <v>76</v>
      </c>
    </row>
    <row spans="1:3" r="18">
      <c r="A18" t="s" s="4">
        <v>77</v>
      </c>
      <c r="B18" t="n" s="5">
        <v>-15488</v>
      </c>
      <c r="C18" t="n" s="5">
        <v>-15131</v>
      </c>
    </row>
    <row spans="1:3" r="19">
      <c r="A19" t="s" s="4">
        <v>78</v>
      </c>
      <c r="B19" t="n" s="5">
        <v>52071</v>
      </c>
      <c r="C19" t="n" s="5">
        <v>52690</v>
      </c>
    </row>
    <row spans="1:3" r="20">
      <c r="A20" t="s" s="4">
        <v>79</v>
      </c>
      <c r="B20" t="n" s="5">
        <v>41500</v>
      </c>
      <c r="C20" t="n" s="5">
        <v>38158</v>
      </c>
    </row>
    <row spans="1:3" r="21">
      <c r="A21" t="s" s="4">
        <v>80</v>
      </c>
      <c r="B21" t="n" s="5">
        <v>26096</v>
      </c>
      <c r="C21" t="n" s="5">
        <v>39080</v>
      </c>
    </row>
    <row spans="1:3" r="22">
      <c r="A22" t="s" s="4">
        <v>81</v>
      </c>
      <c r="B22" t="n" s="5">
        <v>135155</v>
      </c>
      <c r="C22" t="n" s="5">
        <v>145059</v>
      </c>
    </row>
    <row spans="1:3" r="23">
      <c r="A23" t="s" s="4">
        <v>82</v>
      </c>
      <c r="B23" t="n" s="5">
        <v>376634</v>
      </c>
      <c r="C23" t="n" s="5">
        <v>369072</v>
      </c>
    </row>
    <row spans="1:3" r="24">
      <c r="A24" t="s" s="4">
        <v>66</v>
      </c>
      <c r="B24" t="n" s="5">
        <v>27415</v>
      </c>
      <c r="C24" t="n" s="5">
        <v>29978</v>
      </c>
    </row>
    <row spans="1:3" r="25">
      <c r="A25" t="s" s="4">
        <v>83</v>
      </c>
      <c r="B25" t="n" s="5">
        <v>64370</v>
      </c>
      <c r="C25" t="n" s="5">
        <v>82095</v>
      </c>
    </row>
    <row spans="1:3" r="26">
      <c r="A26" t="s" s="4">
        <v>84</v>
      </c>
      <c r="B26" t="n" s="5">
        <v>7890</v>
      </c>
      <c r="C26" t="n" s="5">
        <v>9909</v>
      </c>
    </row>
    <row spans="1:3" r="27">
      <c r="A27" t="s" s="4">
        <v>85</v>
      </c>
      <c r="B27" t="n" s="7">
        <v>611464</v>
      </c>
      <c r="C27" t="n" s="7">
        <v>636113</v>
      </c>
    </row>
    <row spans="1:3" r="28">
      <c r="A28" t="s" s="4">
        <v>86</v>
      </c>
      <c r="B28" t="s" s="4">
        <v>87</v>
      </c>
      <c r="C28" t="s" s="4">
        <v>87</v>
      </c>
    </row>
    <row spans="1:3" r="29">
      <c r="A29" t="s" s="3">
        <v>88</v>
      </c>
    </row>
    <row spans="1:3" r="30">
      <c r="A30" t="s" s="4">
        <v>89</v>
      </c>
      <c r="B30" t="n" s="7">
        <v>119921</v>
      </c>
      <c r="C30" t="n" s="7">
        <v>157557</v>
      </c>
    </row>
    <row spans="1:3" r="31">
      <c r="A31" t="s" s="4">
        <v>90</v>
      </c>
      <c r="B31" t="n" s="5">
        <v>731385</v>
      </c>
      <c r="C31" t="n" s="5">
        <v>793670</v>
      </c>
    </row>
    <row spans="1:3" r="32">
      <c r="A32" t="s" s="4">
        <v>91</v>
      </c>
    </row>
    <row spans="1:3" r="33">
      <c r="A33" t="s" s="3">
        <v>88</v>
      </c>
    </row>
    <row spans="1:3" r="34">
      <c r="A34" t="s" s="4">
        <v>89</v>
      </c>
      <c r="B34" t="n" s="5">
        <v>483</v>
      </c>
      <c r="C34" t="n" s="5">
        <v>496</v>
      </c>
    </row>
    <row spans="1:3" r="35">
      <c r="A35" t="s" s="4">
        <v>92</v>
      </c>
    </row>
    <row spans="1:3" r="36">
      <c r="A36" t="s" s="3">
        <v>88</v>
      </c>
    </row>
    <row spans="1:3" r="37">
      <c r="A37" t="s" s="4">
        <v>89</v>
      </c>
      <c r="B37" t="n" s="5">
        <v>605027</v>
      </c>
      <c r="C37" t="n" s="5">
        <v>619223</v>
      </c>
    </row>
    <row spans="1:3" r="38">
      <c r="A38" t="s" s="4">
        <v>93</v>
      </c>
    </row>
    <row spans="1:3" r="39">
      <c r="A39" t="s" s="3">
        <v>88</v>
      </c>
    </row>
    <row spans="1:3" r="40">
      <c r="A40" t="s" s="4">
        <v>89</v>
      </c>
      <c r="B40" t="n" s="5">
        <v>-410563</v>
      </c>
      <c r="C40" t="n" s="5">
        <v>-379541</v>
      </c>
    </row>
    <row spans="1:3" r="41">
      <c r="A41" t="s" s="4">
        <v>94</v>
      </c>
    </row>
    <row spans="1:3" r="42">
      <c r="A42" t="s" s="3">
        <v>88</v>
      </c>
    </row>
    <row spans="1:3" r="43">
      <c r="A43" t="s" s="4">
        <v>89</v>
      </c>
      <c r="B43" t="n" s="7">
        <v>-75026</v>
      </c>
      <c r="C43" t="n" s="7">
        <v>-8262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r="A1" t="s" s="1">
        <v>309</v>
      </c>
      <c r="B1" t="s" s="2">
        <v>2</v>
      </c>
      <c r="C1" t="s" s="2">
        <v>61</v>
      </c>
    </row>
    <row spans="1:3" r="2">
      <c r="A2" t="s" s="3">
        <v>310</v>
      </c>
    </row>
    <row spans="1:3" r="3">
      <c r="A3" t="s" s="4">
        <v>311</v>
      </c>
      <c r="B3" t="n" s="7">
        <v>21333</v>
      </c>
      <c r="C3" t="n" s="7">
        <v>21119</v>
      </c>
    </row>
    <row spans="1:3" r="4">
      <c r="A4" t="s" s="4">
        <v>312</v>
      </c>
      <c r="B4" t="n" s="5">
        <v>19503</v>
      </c>
      <c r="C4" t="n" s="5">
        <v>19616</v>
      </c>
    </row>
    <row spans="1:3" r="5">
      <c r="A5" t="s" s="4">
        <v>313</v>
      </c>
      <c r="B5" t="n" s="5">
        <v>142835</v>
      </c>
      <c r="C5" t="n" s="5">
        <v>122837</v>
      </c>
    </row>
    <row spans="1:3" r="6">
      <c r="A6" t="s" s="4">
        <v>314</v>
      </c>
      <c r="B6" t="n" s="7">
        <v>183671</v>
      </c>
      <c r="C6" t="n" s="7">
        <v>16357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r="A1" t="s" s="1">
        <v>315</v>
      </c>
      <c r="B1" t="s" s="2">
        <v>1</v>
      </c>
    </row>
    <row spans="1:3" r="2">
      <c r="B2" t="s" s="2">
        <v>2</v>
      </c>
      <c r="C2" t="s" s="2">
        <v>61</v>
      </c>
    </row>
    <row spans="1:3" r="3">
      <c r="A3" t="s" s="3">
        <v>236</v>
      </c>
    </row>
    <row spans="1:3" r="4">
      <c r="A4" t="s" s="4">
        <v>73</v>
      </c>
      <c r="B4" t="n" s="7">
        <v>90476</v>
      </c>
      <c r="C4" t="n" s="7">
        <v>142468</v>
      </c>
    </row>
    <row spans="1:3" r="5">
      <c r="A5" t="s" s="4">
        <v>316</v>
      </c>
      <c r="B5" t="n" s="5">
        <v>25233</v>
      </c>
      <c r="C5" t="n" s="5">
        <v>37128</v>
      </c>
    </row>
    <row spans="1:3" r="6">
      <c r="A6" t="s" s="4">
        <v>317</v>
      </c>
      <c r="B6" t="n" s="5">
        <v>115709</v>
      </c>
      <c r="C6" t="n" s="5">
        <v>179596</v>
      </c>
    </row>
    <row spans="1:3" r="7">
      <c r="A7" t="s" s="4">
        <v>318</v>
      </c>
      <c r="B7" t="n" s="5">
        <v>120429</v>
      </c>
      <c r="C7" t="n" s="5">
        <v>121078</v>
      </c>
    </row>
    <row spans="1:3" r="8">
      <c r="A8" t="s" s="4">
        <v>319</v>
      </c>
      <c r="B8" t="n" s="5">
        <v>236138</v>
      </c>
      <c r="C8" t="n" s="5">
        <v>300674</v>
      </c>
    </row>
    <row spans="1:3" r="9">
      <c r="A9" t="s" s="4">
        <v>320</v>
      </c>
      <c r="B9" t="n" s="5">
        <v>69043</v>
      </c>
      <c r="C9" t="n" s="5">
        <v>61154</v>
      </c>
    </row>
    <row spans="1:3" r="10">
      <c r="A10" t="s" s="4">
        <v>321</v>
      </c>
    </row>
    <row spans="1:3" r="11">
      <c r="A11" t="s" s="3">
        <v>236</v>
      </c>
    </row>
    <row spans="1:3" r="12">
      <c r="A12" t="s" s="4">
        <v>318</v>
      </c>
      <c r="B12" t="n" s="5">
        <v>6092</v>
      </c>
      <c r="C12" t="n" s="5">
        <v>6092</v>
      </c>
    </row>
    <row spans="1:3" r="13">
      <c r="A13" t="s" s="4">
        <v>320</v>
      </c>
      <c r="B13" t="n" s="7">
        <v>2343</v>
      </c>
      <c r="C13" t="n" s="5">
        <v>1789</v>
      </c>
    </row>
    <row spans="1:3" r="14">
      <c r="A14" t="s" s="4">
        <v>322</v>
      </c>
    </row>
    <row spans="1:3" r="15">
      <c r="A15" t="s" s="3">
        <v>236</v>
      </c>
    </row>
    <row spans="1:3" r="16">
      <c r="A16" t="s" s="4">
        <v>323</v>
      </c>
      <c r="B16" t="s" s="4">
        <v>324</v>
      </c>
    </row>
    <row spans="1:3" r="17">
      <c r="A17" t="s" s="4">
        <v>325</v>
      </c>
    </row>
    <row spans="1:3" r="18">
      <c r="A18" t="s" s="3">
        <v>236</v>
      </c>
    </row>
    <row spans="1:3" r="19">
      <c r="A19" t="s" s="4">
        <v>323</v>
      </c>
      <c r="B19" t="s" s="4">
        <v>293</v>
      </c>
    </row>
    <row spans="1:3" r="20">
      <c r="A20" t="s" s="4">
        <v>326</v>
      </c>
    </row>
    <row spans="1:3" r="21">
      <c r="A21" t="s" s="3">
        <v>236</v>
      </c>
    </row>
    <row spans="1:3" r="22">
      <c r="A22" t="s" s="4">
        <v>318</v>
      </c>
      <c r="B22" t="n" s="7">
        <v>5320</v>
      </c>
      <c r="C22" t="n" s="5">
        <v>5320</v>
      </c>
    </row>
    <row spans="1:3" r="23">
      <c r="A23" t="s" s="4">
        <v>320</v>
      </c>
      <c r="B23" t="n" s="7">
        <v>2747</v>
      </c>
      <c r="C23" t="n" s="5">
        <v>2422</v>
      </c>
    </row>
    <row spans="1:3" r="24">
      <c r="A24" t="s" s="4">
        <v>327</v>
      </c>
    </row>
    <row spans="1:3" r="25">
      <c r="A25" t="s" s="3">
        <v>236</v>
      </c>
    </row>
    <row spans="1:3" r="26">
      <c r="A26" t="s" s="4">
        <v>323</v>
      </c>
      <c r="B26" t="s" s="4">
        <v>328</v>
      </c>
    </row>
    <row spans="1:3" r="27">
      <c r="A27" t="s" s="4">
        <v>329</v>
      </c>
    </row>
    <row spans="1:3" r="28">
      <c r="A28" t="s" s="3">
        <v>236</v>
      </c>
    </row>
    <row spans="1:3" r="29">
      <c r="A29" t="s" s="4">
        <v>323</v>
      </c>
      <c r="B29" t="s" s="4">
        <v>330</v>
      </c>
    </row>
    <row spans="1:3" r="30">
      <c r="A30" t="s" s="4">
        <v>331</v>
      </c>
    </row>
    <row spans="1:3" r="31">
      <c r="A31" t="s" s="3">
        <v>236</v>
      </c>
    </row>
    <row spans="1:3" r="32">
      <c r="A32" t="s" s="4">
        <v>318</v>
      </c>
      <c r="B32" t="n" s="7">
        <v>106262</v>
      </c>
      <c r="C32" t="n" s="5">
        <v>106754</v>
      </c>
    </row>
    <row spans="1:3" r="33">
      <c r="A33" t="s" s="4">
        <v>320</v>
      </c>
      <c r="B33" t="n" s="7">
        <v>61259</v>
      </c>
      <c r="C33" t="n" s="5">
        <v>54108</v>
      </c>
    </row>
    <row spans="1:3" r="34">
      <c r="A34" t="s" s="4">
        <v>332</v>
      </c>
    </row>
    <row spans="1:3" r="35">
      <c r="A35" t="s" s="3">
        <v>236</v>
      </c>
    </row>
    <row spans="1:3" r="36">
      <c r="A36" t="s" s="4">
        <v>323</v>
      </c>
      <c r="B36" t="s" s="4">
        <v>333</v>
      </c>
    </row>
    <row spans="1:3" r="37">
      <c r="A37" t="s" s="4">
        <v>334</v>
      </c>
    </row>
    <row spans="1:3" r="38">
      <c r="A38" t="s" s="3">
        <v>236</v>
      </c>
    </row>
    <row spans="1:3" r="39">
      <c r="A39" t="s" s="4">
        <v>323</v>
      </c>
      <c r="B39" t="s" s="4">
        <v>335</v>
      </c>
    </row>
    <row spans="1:3" r="40">
      <c r="A40" t="s" s="4">
        <v>336</v>
      </c>
    </row>
    <row spans="1:3" r="41">
      <c r="A41" t="s" s="3">
        <v>236</v>
      </c>
    </row>
    <row spans="1:3" r="42">
      <c r="A42" t="s" s="4">
        <v>318</v>
      </c>
      <c r="B42" t="n" s="7">
        <v>2755</v>
      </c>
      <c r="C42" t="n" s="5">
        <v>2912</v>
      </c>
    </row>
    <row spans="1:3" r="43">
      <c r="A43" t="s" s="4">
        <v>320</v>
      </c>
      <c r="B43" t="n" s="7">
        <v>2694</v>
      </c>
      <c r="C43" t="n" s="7">
        <v>2835</v>
      </c>
    </row>
    <row spans="1:3" r="44">
      <c r="A44" t="s" s="4">
        <v>337</v>
      </c>
    </row>
    <row spans="1:3" r="45">
      <c r="A45" t="s" s="3">
        <v>236</v>
      </c>
    </row>
    <row spans="1:3" r="46">
      <c r="A46" t="s" s="4">
        <v>323</v>
      </c>
      <c r="B46" t="s" s="4">
        <v>338</v>
      </c>
    </row>
    <row spans="1:3" r="47">
      <c r="A47" t="s" s="4">
        <v>339</v>
      </c>
    </row>
    <row spans="1:3" r="48">
      <c r="A48" t="s" s="3">
        <v>236</v>
      </c>
    </row>
    <row spans="1:3" r="49">
      <c r="A49" t="s" s="4">
        <v>323</v>
      </c>
      <c r="B49" t="s" s="4">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r="A1" t="s" s="1">
        <v>340</v>
      </c>
      <c r="B1" t="s" s="2">
        <v>23</v>
      </c>
      <c r="D1" t="s" s="2">
        <v>1</v>
      </c>
    </row>
    <row spans="1:6" r="2">
      <c r="B2" t="s" s="2">
        <v>2</v>
      </c>
      <c r="C2" t="s" s="2">
        <v>341</v>
      </c>
      <c r="D2" t="s" s="2">
        <v>2</v>
      </c>
      <c r="E2" t="s" s="2">
        <v>2</v>
      </c>
      <c r="F2" t="s" s="2">
        <v>61</v>
      </c>
    </row>
    <row spans="1:6" r="3">
      <c r="A3" t="s" s="3">
        <v>342</v>
      </c>
    </row>
    <row spans="1:6" r="4">
      <c r="A4" t="s" s="4">
        <v>343</v>
      </c>
      <c r="B4" t="n" s="7">
        <v>90476</v>
      </c>
      <c r="D4" t="n" s="7">
        <v>90476</v>
      </c>
      <c r="E4" t="n" s="7">
        <v>90476</v>
      </c>
      <c r="F4" t="n" s="7">
        <v>142468</v>
      </c>
    </row>
    <row spans="1:6" r="5">
      <c r="A5" t="s" s="4">
        <v>344</v>
      </c>
      <c r="D5" t="n" s="5">
        <v>-51748</v>
      </c>
    </row>
    <row spans="1:6" r="6">
      <c r="A6" t="s" s="4">
        <v>345</v>
      </c>
      <c r="D6" t="n" s="5">
        <v>-244</v>
      </c>
    </row>
    <row spans="1:6" r="7">
      <c r="A7" t="s" s="4">
        <v>346</v>
      </c>
      <c r="B7" t="n" s="5">
        <v>90476</v>
      </c>
      <c r="D7" t="n" s="5">
        <v>90476</v>
      </c>
    </row>
    <row spans="1:6" r="8">
      <c r="A8" t="s" s="4">
        <v>347</v>
      </c>
      <c r="E8" t="n" s="5">
        <v>74513</v>
      </c>
    </row>
    <row spans="1:6" r="9">
      <c r="A9" t="s" s="4">
        <v>348</v>
      </c>
    </row>
    <row spans="1:6" r="10">
      <c r="A10" t="s" s="3">
        <v>342</v>
      </c>
    </row>
    <row spans="1:6" r="11">
      <c r="A11" t="s" s="4">
        <v>343</v>
      </c>
      <c r="B11" t="n" s="5">
        <v>63931</v>
      </c>
      <c r="D11" t="n" s="5">
        <v>63931</v>
      </c>
      <c r="E11" t="n" s="5">
        <v>63931</v>
      </c>
      <c r="F11" t="n" s="5">
        <v>64174</v>
      </c>
    </row>
    <row spans="1:6" r="12">
      <c r="A12" t="s" s="4">
        <v>344</v>
      </c>
      <c r="D12" t="n" s="5">
        <v>0</v>
      </c>
    </row>
    <row spans="1:6" r="13">
      <c r="A13" t="s" s="4">
        <v>345</v>
      </c>
      <c r="D13" t="n" s="5">
        <v>-243</v>
      </c>
    </row>
    <row spans="1:6" r="14">
      <c r="A14" t="s" s="4">
        <v>346</v>
      </c>
      <c r="B14" t="n" s="5">
        <v>63931</v>
      </c>
      <c r="D14" t="n" s="5">
        <v>63931</v>
      </c>
    </row>
    <row spans="1:6" r="15">
      <c r="A15" t="s" s="4">
        <v>347</v>
      </c>
      <c r="E15" t="n" s="5">
        <v>1912</v>
      </c>
    </row>
    <row spans="1:6" r="16">
      <c r="A16" t="s" s="4">
        <v>349</v>
      </c>
    </row>
    <row spans="1:6" r="17">
      <c r="A17" t="s" s="3">
        <v>342</v>
      </c>
    </row>
    <row spans="1:6" r="18">
      <c r="A18" t="s" s="4">
        <v>343</v>
      </c>
      <c r="B18" t="n" s="5">
        <v>26313</v>
      </c>
      <c r="D18" t="n" s="5">
        <v>26313</v>
      </c>
      <c r="E18" t="n" s="5">
        <v>26313</v>
      </c>
      <c r="F18" t="n" s="5">
        <v>78061</v>
      </c>
    </row>
    <row spans="1:6" r="19">
      <c r="A19" t="s" s="4">
        <v>344</v>
      </c>
      <c r="B19" t="n" s="5">
        <v>-1300</v>
      </c>
      <c r="C19" t="n" s="7">
        <v>-50400</v>
      </c>
      <c r="D19" t="n" s="5">
        <v>-51748</v>
      </c>
    </row>
    <row spans="1:6" r="20">
      <c r="A20" t="s" s="4">
        <v>345</v>
      </c>
      <c r="D20" t="n" s="5">
        <v>0</v>
      </c>
    </row>
    <row spans="1:6" r="21">
      <c r="A21" t="s" s="4">
        <v>346</v>
      </c>
      <c r="B21" t="n" s="5">
        <v>26313</v>
      </c>
      <c r="D21" t="n" s="5">
        <v>26313</v>
      </c>
    </row>
    <row spans="1:6" r="22">
      <c r="A22" t="s" s="4">
        <v>347</v>
      </c>
      <c r="E22" t="n" s="5">
        <v>72601</v>
      </c>
    </row>
    <row spans="1:6" r="23">
      <c r="A23" t="s" s="4">
        <v>350</v>
      </c>
    </row>
    <row spans="1:6" r="24">
      <c r="A24" t="s" s="3">
        <v>342</v>
      </c>
    </row>
    <row spans="1:6" r="25">
      <c r="A25" t="s" s="4">
        <v>343</v>
      </c>
      <c r="B25" t="n" s="5">
        <v>232</v>
      </c>
      <c r="D25" t="n" s="5">
        <v>232</v>
      </c>
      <c r="E25" t="n" s="5">
        <v>232</v>
      </c>
      <c r="F25" t="n" s="7">
        <v>233</v>
      </c>
    </row>
    <row spans="1:6" r="26">
      <c r="A26" t="s" s="4">
        <v>344</v>
      </c>
      <c r="D26" t="n" s="5">
        <v>0</v>
      </c>
    </row>
    <row spans="1:6" r="27">
      <c r="A27" t="s" s="4">
        <v>345</v>
      </c>
      <c r="D27" t="n" s="5">
        <v>-1</v>
      </c>
    </row>
    <row spans="1:6" r="28">
      <c r="A28" t="s" s="4">
        <v>346</v>
      </c>
      <c r="B28" t="n" s="7">
        <v>232</v>
      </c>
      <c r="D28" t="n" s="7">
        <v>232</v>
      </c>
    </row>
    <row spans="1:6" r="29">
      <c r="A29" t="s" s="4">
        <v>347</v>
      </c>
      <c r="E29" t="n" s="7">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4"/>
    <col customWidth="1" max="7" min="7" width="16"/>
  </cols>
  <sheetData>
    <row spans="1:7" r="1">
      <c r="A1" t="s" s="1">
        <v>351</v>
      </c>
      <c r="B1" t="s" s="2">
        <v>23</v>
      </c>
      <c r="E1" t="s" s="2">
        <v>1</v>
      </c>
      <c r="G1" t="s" s="2">
        <v>352</v>
      </c>
    </row>
    <row spans="1:7" r="2">
      <c r="B2" t="s" s="2">
        <v>2</v>
      </c>
      <c r="C2" t="s" s="2">
        <v>341</v>
      </c>
      <c r="D2" t="s" s="2">
        <v>24</v>
      </c>
      <c r="E2" t="s" s="2">
        <v>2</v>
      </c>
      <c r="F2" t="s" s="2">
        <v>24</v>
      </c>
      <c r="G2" t="s" s="2">
        <v>61</v>
      </c>
    </row>
    <row spans="1:7" r="3">
      <c r="A3" t="s" s="3">
        <v>353</v>
      </c>
    </row>
    <row spans="1:7" r="4">
      <c r="A4" t="s" s="4">
        <v>354</v>
      </c>
      <c r="E4" t="n" s="7">
        <v>51748</v>
      </c>
    </row>
    <row spans="1:7" r="5">
      <c r="A5" t="s" s="4">
        <v>355</v>
      </c>
      <c r="B5" t="n" s="7">
        <v>1325</v>
      </c>
      <c r="D5" t="n" s="7">
        <v>1419</v>
      </c>
      <c r="E5" t="n" s="5">
        <v>63299</v>
      </c>
      <c r="F5" t="n" s="7">
        <v>1419</v>
      </c>
    </row>
    <row spans="1:7" r="6">
      <c r="A6" t="s" s="4">
        <v>348</v>
      </c>
    </row>
    <row spans="1:7" r="7">
      <c r="A7" t="s" s="3">
        <v>353</v>
      </c>
    </row>
    <row spans="1:7" r="8">
      <c r="A8" t="s" s="4">
        <v>354</v>
      </c>
      <c r="E8" t="n" s="5">
        <v>0</v>
      </c>
    </row>
    <row spans="1:7" r="9">
      <c r="A9" t="s" s="4">
        <v>355</v>
      </c>
      <c r="B9" t="n" s="5">
        <v>0</v>
      </c>
      <c r="D9" t="n" s="7">
        <v>0</v>
      </c>
      <c r="E9" t="n" s="5">
        <v>0</v>
      </c>
    </row>
    <row spans="1:7" r="10">
      <c r="A10" t="s" s="4">
        <v>349</v>
      </c>
    </row>
    <row spans="1:7" r="11">
      <c r="A11" t="s" s="3">
        <v>353</v>
      </c>
    </row>
    <row spans="1:7" r="12">
      <c r="A12" t="s" s="4">
        <v>354</v>
      </c>
      <c r="B12" t="n" s="5">
        <v>1300</v>
      </c>
      <c r="C12" t="n" s="7">
        <v>50400</v>
      </c>
      <c r="E12" t="n" s="5">
        <v>51748</v>
      </c>
    </row>
    <row spans="1:7" r="13">
      <c r="A13" t="s" s="4">
        <v>355</v>
      </c>
      <c r="B13" t="n" s="7">
        <v>1325</v>
      </c>
      <c r="C13" t="n" s="5">
        <v>62000</v>
      </c>
      <c r="E13" t="n" s="7">
        <v>63299</v>
      </c>
      <c r="F13" t="n" s="7">
        <v>1419</v>
      </c>
    </row>
    <row spans="1:7" r="14">
      <c r="A14" t="s" s="4">
        <v>356</v>
      </c>
    </row>
    <row spans="1:7" r="15">
      <c r="A15" t="s" s="3">
        <v>353</v>
      </c>
    </row>
    <row spans="1:7" r="16">
      <c r="A16" t="s" s="4">
        <v>357</v>
      </c>
      <c r="C16" t="n" s="7">
        <v>11600</v>
      </c>
      <c r="G16" t="n" s="7">
        <v>2110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spans="1:10" r="1">
      <c r="A1" t="s" s="1">
        <v>358</v>
      </c>
      <c r="B1" t="s" s="2">
        <v>23</v>
      </c>
      <c r="D1" t="s" s="2">
        <v>1</v>
      </c>
      <c r="F1" t="s" s="2">
        <v>359</v>
      </c>
    </row>
    <row spans="1:10" r="2">
      <c r="B2" t="s" s="2">
        <v>2</v>
      </c>
      <c r="C2" t="s" s="2">
        <v>24</v>
      </c>
      <c r="D2" t="s" s="2">
        <v>2</v>
      </c>
      <c r="E2" t="s" s="2">
        <v>24</v>
      </c>
      <c r="F2" t="s" s="2">
        <v>360</v>
      </c>
      <c r="G2" t="s" s="2">
        <v>361</v>
      </c>
      <c r="H2" t="s" s="2">
        <v>362</v>
      </c>
      <c r="I2" t="s" s="2">
        <v>363</v>
      </c>
      <c r="J2" t="s" s="2">
        <v>364</v>
      </c>
    </row>
    <row spans="1:10" r="3">
      <c r="A3" t="s" s="3">
        <v>365</v>
      </c>
    </row>
    <row spans="1:10" r="4">
      <c r="A4" t="s" s="4">
        <v>366</v>
      </c>
      <c r="B4" t="n" s="7">
        <v>2802</v>
      </c>
      <c r="C4" t="n" s="7">
        <v>3337</v>
      </c>
      <c r="D4" t="n" s="7">
        <v>8411</v>
      </c>
      <c r="E4" t="n" s="7">
        <v>9732</v>
      </c>
    </row>
    <row spans="1:10" r="5">
      <c r="A5" t="s" s="4">
        <v>367</v>
      </c>
    </row>
    <row spans="1:10" r="6">
      <c r="A6" t="s" s="3">
        <v>365</v>
      </c>
    </row>
    <row spans="1:10" r="7">
      <c r="A7" t="s" s="4">
        <v>366</v>
      </c>
      <c r="F7" t="n" s="7">
        <v>5800</v>
      </c>
      <c r="G7" t="n" s="7">
        <v>6900</v>
      </c>
      <c r="H7" t="n" s="7">
        <v>8200</v>
      </c>
      <c r="I7" t="n" s="7">
        <v>9800</v>
      </c>
      <c r="J7" t="n" s="7">
        <v>11200</v>
      </c>
    </row>
  </sheetData>
  <mergeCells count="4">
    <mergeCell ref="A1:A2"/>
    <mergeCell ref="B1:C1"/>
    <mergeCell ref="D1:E1"/>
    <mergeCell ref="F1:J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r="A1" t="s" s="1">
        <v>368</v>
      </c>
      <c r="B1" t="s" s="2">
        <v>2</v>
      </c>
      <c r="C1" t="s" s="2">
        <v>61</v>
      </c>
    </row>
    <row spans="1:3" r="2">
      <c r="A2" t="s" s="3">
        <v>179</v>
      </c>
    </row>
    <row spans="1:3" r="3">
      <c r="A3" t="s" s="4">
        <v>369</v>
      </c>
      <c r="B3" t="n" s="7">
        <v>113000</v>
      </c>
    </row>
    <row spans="1:3" r="4">
      <c r="A4" t="s" s="3">
        <v>243</v>
      </c>
    </row>
    <row spans="1:3" r="5">
      <c r="A5" t="s" s="4">
        <v>370</v>
      </c>
      <c r="B5" t="n" s="5">
        <v>93000</v>
      </c>
      <c r="C5" t="n" s="7">
        <v>135500</v>
      </c>
    </row>
    <row spans="1:3" r="6">
      <c r="A6" t="s" s="4">
        <v>371</v>
      </c>
      <c r="B6" t="n" s="5">
        <v>296250</v>
      </c>
      <c r="C6" t="n" s="5">
        <v>245453</v>
      </c>
    </row>
    <row spans="1:3" r="7">
      <c r="A7" t="s" s="4">
        <v>372</v>
      </c>
      <c r="B7" t="n" s="5">
        <v>2872</v>
      </c>
      <c r="C7" t="n" s="5">
        <v>3250</v>
      </c>
    </row>
    <row spans="1:3" r="8">
      <c r="A8" t="s" s="4">
        <v>373</v>
      </c>
      <c r="B8" t="n" s="5">
        <v>392122</v>
      </c>
      <c r="C8" t="n" s="5">
        <v>384203</v>
      </c>
    </row>
    <row spans="1:3" r="9">
      <c r="A9" t="s" s="4">
        <v>374</v>
      </c>
      <c r="B9" t="n" s="5">
        <v>-15488</v>
      </c>
      <c r="C9" t="n" s="5">
        <v>-15131</v>
      </c>
    </row>
    <row spans="1:3" r="10">
      <c r="A10" t="s" s="4">
        <v>375</v>
      </c>
      <c r="B10" t="n" s="7">
        <v>376634</v>
      </c>
      <c r="C10" t="n" s="7">
        <v>369072</v>
      </c>
    </row>
    <row spans="1:3" r="11">
      <c r="A11" t="s" s="4">
        <v>376</v>
      </c>
      <c r="B11" t="s" s="4">
        <v>377</v>
      </c>
      <c r="C11" t="s" s="4">
        <v>37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8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r="A1" t="s" s="1">
        <v>379</v>
      </c>
      <c r="B1" t="s" s="2">
        <v>380</v>
      </c>
      <c r="C1" t="s" s="2">
        <v>381</v>
      </c>
      <c r="D1" t="s" s="2">
        <v>382</v>
      </c>
      <c r="E1" t="s" s="2">
        <v>381</v>
      </c>
      <c r="F1" t="s" s="2">
        <v>382</v>
      </c>
      <c r="G1" t="s" s="2">
        <v>383</v>
      </c>
      <c r="H1" t="s" s="2">
        <v>384</v>
      </c>
    </row>
    <row spans="1:8" r="2">
      <c r="A2" t="s" s="3">
        <v>385</v>
      </c>
    </row>
    <row spans="1:8" r="3">
      <c r="A3" t="s" s="4">
        <v>127</v>
      </c>
      <c r="E3" t="n" s="7">
        <v>-5169000</v>
      </c>
      <c r="F3" t="n" s="7">
        <v>0</v>
      </c>
    </row>
    <row spans="1:8" r="4">
      <c r="A4" t="s" s="4">
        <v>371</v>
      </c>
      <c r="C4" t="n" s="7">
        <v>296250000</v>
      </c>
      <c r="E4" t="n" s="5">
        <v>296250000</v>
      </c>
      <c r="H4" t="n" s="7">
        <v>245453000</v>
      </c>
    </row>
    <row spans="1:8" r="5">
      <c r="A5" t="s" s="4">
        <v>386</v>
      </c>
      <c r="C5" t="n" s="5">
        <v>113000000</v>
      </c>
      <c r="E5" t="n" s="5">
        <v>113000000</v>
      </c>
    </row>
    <row spans="1:8" r="6">
      <c r="A6" t="s" s="4">
        <v>387</v>
      </c>
      <c r="C6" t="n" s="7">
        <v>600000</v>
      </c>
      <c r="E6" t="n" s="7">
        <v>600000</v>
      </c>
    </row>
    <row spans="1:8" r="7">
      <c r="A7" t="s" s="4">
        <v>388</v>
      </c>
      <c r="C7" t="s" s="4">
        <v>389</v>
      </c>
      <c r="E7" t="s" s="4">
        <v>389</v>
      </c>
    </row>
    <row spans="1:8" r="8">
      <c r="A8" t="s" s="4">
        <v>390</v>
      </c>
      <c r="D8" t="n" s="7">
        <v>400000</v>
      </c>
    </row>
    <row spans="1:8" r="9">
      <c r="A9" t="s" s="4">
        <v>391</v>
      </c>
    </row>
    <row spans="1:8" r="10">
      <c r="A10" t="s" s="3">
        <v>385</v>
      </c>
    </row>
    <row spans="1:8" r="11">
      <c r="A11" t="s" s="4">
        <v>386</v>
      </c>
      <c r="C11" t="n" s="7">
        <v>300000000</v>
      </c>
      <c r="E11" t="n" s="7">
        <v>300000000</v>
      </c>
      <c r="H11" t="n" s="7">
        <v>400000000</v>
      </c>
    </row>
    <row spans="1:8" r="12">
      <c r="A12" t="s" s="4">
        <v>392</v>
      </c>
      <c r="E12" t="n" s="10">
        <v>3.3</v>
      </c>
    </row>
    <row spans="1:8" r="13">
      <c r="A13" t="s" s="4">
        <v>393</v>
      </c>
    </row>
    <row spans="1:8" r="14">
      <c r="A14" t="s" s="3">
        <v>385</v>
      </c>
    </row>
    <row spans="1:8" r="15">
      <c r="A15" t="s" s="4">
        <v>394</v>
      </c>
      <c r="E15" t="s" s="4">
        <v>395</v>
      </c>
    </row>
    <row spans="1:8" r="16">
      <c r="A16" t="s" s="4">
        <v>396</v>
      </c>
    </row>
    <row spans="1:8" r="17">
      <c r="A17" t="s" s="3">
        <v>385</v>
      </c>
    </row>
    <row spans="1:8" r="18">
      <c r="A18" t="s" s="4">
        <v>397</v>
      </c>
      <c r="E18" t="n" s="10">
        <v>1.25</v>
      </c>
    </row>
    <row spans="1:8" r="19">
      <c r="A19" t="s" s="4">
        <v>398</v>
      </c>
    </row>
    <row spans="1:8" r="20">
      <c r="A20" t="s" s="3">
        <v>385</v>
      </c>
    </row>
    <row spans="1:8" r="21">
      <c r="A21" t="s" s="4">
        <v>399</v>
      </c>
      <c r="E21" t="n" s="10">
        <v>4.25</v>
      </c>
    </row>
    <row spans="1:8" r="22">
      <c r="A22" t="s" s="4">
        <v>400</v>
      </c>
    </row>
    <row spans="1:8" r="23">
      <c r="A23" t="s" s="3">
        <v>385</v>
      </c>
    </row>
    <row spans="1:8" r="24">
      <c r="A24" t="s" s="4">
        <v>399</v>
      </c>
      <c r="E24" t="n" s="5">
        <v>4</v>
      </c>
    </row>
    <row spans="1:8" r="25">
      <c r="A25" t="s" s="4">
        <v>401</v>
      </c>
    </row>
    <row spans="1:8" r="26">
      <c r="A26" t="s" s="3">
        <v>385</v>
      </c>
    </row>
    <row spans="1:8" r="27">
      <c r="A27" t="s" s="4">
        <v>399</v>
      </c>
      <c r="E27" t="n" s="10">
        <v>3.75</v>
      </c>
    </row>
    <row spans="1:8" r="28">
      <c r="A28" t="s" s="4">
        <v>402</v>
      </c>
    </row>
    <row spans="1:8" r="29">
      <c r="A29" t="s" s="3">
        <v>385</v>
      </c>
    </row>
    <row spans="1:8" r="30">
      <c r="A30" t="s" s="4">
        <v>399</v>
      </c>
      <c r="E30" t="n" s="10">
        <v>3.5</v>
      </c>
    </row>
    <row spans="1:8" r="31">
      <c r="A31" t="s" s="4">
        <v>403</v>
      </c>
    </row>
    <row spans="1:8" r="32">
      <c r="A32" t="s" s="3">
        <v>385</v>
      </c>
    </row>
    <row spans="1:8" r="33">
      <c r="A33" t="s" s="4">
        <v>404</v>
      </c>
      <c r="B33" t="n" s="7">
        <v>5200000</v>
      </c>
    </row>
    <row spans="1:8" r="34">
      <c r="A34" t="s" s="4">
        <v>127</v>
      </c>
      <c r="B34" t="n" s="5">
        <v>1100000</v>
      </c>
    </row>
    <row spans="1:8" r="35">
      <c r="A35" t="s" s="4">
        <v>405</v>
      </c>
      <c r="B35" t="n" s="5">
        <v>4100000</v>
      </c>
    </row>
    <row spans="1:8" r="36">
      <c r="A36" t="s" s="4">
        <v>406</v>
      </c>
      <c r="B36" t="n" s="7">
        <v>900000</v>
      </c>
    </row>
    <row spans="1:8" r="37">
      <c r="A37" t="s" s="4">
        <v>407</v>
      </c>
    </row>
    <row spans="1:8" r="38">
      <c r="A38" t="s" s="3">
        <v>385</v>
      </c>
    </row>
    <row spans="1:8" r="39">
      <c r="A39" t="s" s="4">
        <v>386</v>
      </c>
      <c r="C39" t="n" s="5">
        <v>200000000</v>
      </c>
      <c r="E39" t="n" s="7">
        <v>200000000</v>
      </c>
    </row>
    <row spans="1:8" r="40">
      <c r="A40" t="s" s="4">
        <v>408</v>
      </c>
    </row>
    <row spans="1:8" r="41">
      <c r="A41" t="s" s="3">
        <v>385</v>
      </c>
    </row>
    <row spans="1:8" r="42">
      <c r="A42" t="s" s="4">
        <v>409</v>
      </c>
      <c r="C42" t="n" s="5">
        <v>3800000</v>
      </c>
    </row>
    <row spans="1:8" r="43">
      <c r="A43" t="s" s="4">
        <v>410</v>
      </c>
    </row>
    <row spans="1:8" r="44">
      <c r="A44" t="s" s="3">
        <v>385</v>
      </c>
    </row>
    <row spans="1:8" r="45">
      <c r="A45" t="s" s="4">
        <v>411</v>
      </c>
      <c r="G45" t="n" s="7">
        <v>225000000</v>
      </c>
    </row>
    <row spans="1:8" r="46">
      <c r="A46" t="s" s="4">
        <v>412</v>
      </c>
    </row>
    <row spans="1:8" r="47">
      <c r="A47" t="s" s="3">
        <v>385</v>
      </c>
    </row>
    <row spans="1:8" r="48">
      <c r="A48" t="s" s="4">
        <v>371</v>
      </c>
      <c r="C48" t="n" s="7">
        <v>100000000</v>
      </c>
      <c r="E48" t="n" s="7">
        <v>100000000</v>
      </c>
    </row>
    <row spans="1:8" r="49">
      <c r="A49" t="s" s="4">
        <v>413</v>
      </c>
    </row>
    <row spans="1:8" r="50">
      <c r="A50" t="s" s="3">
        <v>385</v>
      </c>
    </row>
    <row spans="1:8" r="51">
      <c r="A51" t="s" s="4">
        <v>388</v>
      </c>
      <c r="C51" t="s" s="4">
        <v>414</v>
      </c>
      <c r="E51" t="s" s="4">
        <v>414</v>
      </c>
    </row>
    <row spans="1:8" r="52">
      <c r="A52" t="s" s="4">
        <v>415</v>
      </c>
    </row>
    <row spans="1:8" r="53">
      <c r="A53" t="s" s="3">
        <v>385</v>
      </c>
    </row>
    <row spans="1:8" r="54">
      <c r="A54" t="s" s="4">
        <v>416</v>
      </c>
      <c r="C54" t="s" s="4">
        <v>417</v>
      </c>
      <c r="E54" t="s" s="4">
        <v>417</v>
      </c>
    </row>
    <row spans="1:8" r="55">
      <c r="A55" t="s" s="4">
        <v>418</v>
      </c>
    </row>
    <row spans="1:8" r="56">
      <c r="A56" t="s" s="3">
        <v>385</v>
      </c>
    </row>
    <row spans="1:8" r="57">
      <c r="A57" t="s" s="4">
        <v>416</v>
      </c>
      <c r="C57" t="s" s="4">
        <v>419</v>
      </c>
      <c r="E57" t="s" s="4">
        <v>419</v>
      </c>
    </row>
    <row spans="1:8" r="58">
      <c r="A58" t="s" s="4">
        <v>420</v>
      </c>
    </row>
    <row spans="1:8" r="59">
      <c r="A59" t="s" s="3">
        <v>385</v>
      </c>
    </row>
    <row spans="1:8" r="60">
      <c r="A60" t="s" s="4">
        <v>421</v>
      </c>
      <c r="B60" t="s" s="4">
        <v>422</v>
      </c>
    </row>
    <row spans="1:8" r="61">
      <c r="A61" t="s" s="4">
        <v>423</v>
      </c>
    </row>
    <row spans="1:8" r="62">
      <c r="A62" t="s" s="3">
        <v>385</v>
      </c>
    </row>
    <row spans="1:8" r="63">
      <c r="A63" t="s" s="4">
        <v>421</v>
      </c>
      <c r="B63" t="s" s="4">
        <v>424</v>
      </c>
    </row>
    <row spans="1:8" r="64">
      <c r="A64" t="s" s="4">
        <v>425</v>
      </c>
    </row>
    <row spans="1:8" r="65">
      <c r="A65" t="s" s="3">
        <v>385</v>
      </c>
    </row>
    <row spans="1:8" r="66">
      <c r="A66" t="s" s="4">
        <v>421</v>
      </c>
      <c r="B66" t="s" s="4">
        <v>426</v>
      </c>
    </row>
    <row spans="1:8" r="67">
      <c r="A67" t="s" s="4">
        <v>427</v>
      </c>
    </row>
    <row spans="1:8" r="68">
      <c r="A68" t="s" s="3">
        <v>385</v>
      </c>
    </row>
    <row spans="1:8" r="69">
      <c r="A69" t="s" s="4">
        <v>421</v>
      </c>
      <c r="B69" t="s" s="4">
        <v>428</v>
      </c>
    </row>
    <row spans="1:8" r="70">
      <c r="A70" t="s" s="4">
        <v>429</v>
      </c>
    </row>
    <row spans="1:8" r="71">
      <c r="A71" t="s" s="3">
        <v>385</v>
      </c>
    </row>
    <row spans="1:8" r="72">
      <c r="A72" t="s" s="4">
        <v>421</v>
      </c>
      <c r="B72" t="s" s="4">
        <v>430</v>
      </c>
    </row>
    <row spans="1:8" r="73">
      <c r="A73" t="s" s="4">
        <v>431</v>
      </c>
    </row>
    <row spans="1:8" r="74">
      <c r="A74" t="s" s="3">
        <v>385</v>
      </c>
    </row>
    <row spans="1:8" r="75">
      <c r="A75" t="s" s="4">
        <v>421</v>
      </c>
      <c r="B75" t="s" s="4">
        <v>432</v>
      </c>
    </row>
    <row spans="1:8" r="76">
      <c r="A76" t="s" s="4">
        <v>433</v>
      </c>
    </row>
    <row spans="1:8" r="77">
      <c r="A77" t="s" s="3">
        <v>385</v>
      </c>
    </row>
    <row spans="1:8" r="78">
      <c r="A78" t="s" s="4">
        <v>421</v>
      </c>
      <c r="B78" t="s" s="4">
        <v>434</v>
      </c>
    </row>
    <row spans="1:8" r="79">
      <c r="A79" t="s" s="4">
        <v>435</v>
      </c>
    </row>
    <row spans="1:8" r="80">
      <c r="A80" t="s" s="3">
        <v>385</v>
      </c>
    </row>
    <row spans="1:8" r="81">
      <c r="A81" t="s" s="4">
        <v>421</v>
      </c>
      <c r="B81" t="s" s="4">
        <v>436</v>
      </c>
    </row>
    <row spans="1:8" r="82">
      <c r="A82" t="s" s="4">
        <v>437</v>
      </c>
    </row>
    <row spans="1:8" r="83">
      <c r="A83" t="s" s="3">
        <v>385</v>
      </c>
    </row>
    <row spans="1:8" r="84">
      <c r="A84" t="s" s="4">
        <v>421</v>
      </c>
      <c r="B84" t="s" s="4">
        <v>438</v>
      </c>
    </row>
    <row spans="1:8" r="85">
      <c r="A85" t="s" s="4">
        <v>439</v>
      </c>
    </row>
    <row spans="1:8" r="86">
      <c r="A86" t="s" s="3">
        <v>385</v>
      </c>
    </row>
    <row spans="1:8" r="87">
      <c r="A87" t="s" s="4">
        <v>421</v>
      </c>
      <c r="B87" t="s" s="4">
        <v>42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r="A1" t="s" s="1">
        <v>440</v>
      </c>
      <c r="B1" t="s" s="2">
        <v>23</v>
      </c>
      <c r="E1" t="s" s="2">
        <v>1</v>
      </c>
    </row>
    <row spans="1:6" r="2">
      <c r="B2" t="s" s="2">
        <v>364</v>
      </c>
      <c r="C2" t="s" s="2">
        <v>2</v>
      </c>
      <c r="D2" t="s" s="2">
        <v>24</v>
      </c>
      <c r="E2" t="s" s="2">
        <v>2</v>
      </c>
      <c r="F2" t="s" s="2">
        <v>24</v>
      </c>
    </row>
    <row spans="1:6" r="3">
      <c r="A3" t="s" s="3">
        <v>441</v>
      </c>
    </row>
    <row spans="1:6" r="4">
      <c r="A4" t="s" s="4">
        <v>50</v>
      </c>
      <c r="C4" t="n" s="7">
        <v>0</v>
      </c>
      <c r="D4" t="n" s="7">
        <v>0</v>
      </c>
      <c r="E4" t="n" s="7">
        <v>11829</v>
      </c>
      <c r="F4" t="n" s="7">
        <v>0</v>
      </c>
    </row>
    <row spans="1:6" r="5">
      <c r="A5" t="s" s="3">
        <v>246</v>
      </c>
    </row>
    <row spans="1:6" r="6">
      <c r="A6" t="s" s="4">
        <v>52</v>
      </c>
      <c r="C6" t="n" s="5">
        <v>-2224</v>
      </c>
      <c r="D6" t="n" s="5">
        <v>-1585</v>
      </c>
      <c r="E6" t="n" s="5">
        <v>-7337</v>
      </c>
      <c r="F6" t="n" s="5">
        <v>-4755</v>
      </c>
    </row>
    <row spans="1:6" r="7">
      <c r="A7" t="s" s="4">
        <v>442</v>
      </c>
    </row>
    <row spans="1:6" r="8">
      <c r="A8" t="s" s="3">
        <v>441</v>
      </c>
    </row>
    <row spans="1:6" r="9">
      <c r="A9" t="s" s="4">
        <v>443</v>
      </c>
      <c r="C9" t="n" s="5">
        <v>42700</v>
      </c>
      <c r="E9" t="n" s="5">
        <v>42700</v>
      </c>
    </row>
    <row spans="1:6" r="10">
      <c r="A10" t="s" s="4">
        <v>444</v>
      </c>
    </row>
    <row spans="1:6" r="11">
      <c r="A11" t="s" s="3">
        <v>441</v>
      </c>
    </row>
    <row spans="1:6" r="12">
      <c r="A12" t="s" s="4">
        <v>445</v>
      </c>
      <c r="C12" t="n" s="5">
        <v>11800</v>
      </c>
    </row>
    <row spans="1:6" r="13">
      <c r="A13" t="s" s="4">
        <v>443</v>
      </c>
      <c r="C13" t="n" s="5">
        <v>23200</v>
      </c>
      <c r="E13" t="n" s="5">
        <v>23200</v>
      </c>
    </row>
    <row spans="1:6" r="14">
      <c r="A14" t="s" s="3">
        <v>246</v>
      </c>
    </row>
    <row spans="1:6" r="15">
      <c r="A15" t="s" s="4">
        <v>446</v>
      </c>
      <c r="C15" t="n" s="5">
        <v>3400</v>
      </c>
    </row>
    <row spans="1:6" r="16">
      <c r="A16" t="s" s="4">
        <v>447</v>
      </c>
    </row>
    <row spans="1:6" r="17">
      <c r="A17" t="s" s="3">
        <v>246</v>
      </c>
    </row>
    <row spans="1:6" r="18">
      <c r="A18" t="s" s="4">
        <v>448</v>
      </c>
      <c r="C18" t="n" s="5">
        <v>943</v>
      </c>
      <c r="D18" t="n" s="5">
        <v>1091</v>
      </c>
      <c r="E18" t="n" s="5">
        <v>3699</v>
      </c>
      <c r="F18" t="n" s="5">
        <v>3243</v>
      </c>
    </row>
    <row spans="1:6" r="19">
      <c r="A19" t="s" s="4">
        <v>449</v>
      </c>
      <c r="C19" t="n" s="5">
        <v>2328</v>
      </c>
      <c r="D19" t="n" s="5">
        <v>2825</v>
      </c>
      <c r="E19" t="n" s="5">
        <v>7839</v>
      </c>
      <c r="F19" t="n" s="5">
        <v>8447</v>
      </c>
    </row>
    <row spans="1:6" r="20">
      <c r="A20" t="s" s="4">
        <v>450</v>
      </c>
      <c r="C20" t="n" s="5">
        <v>-3136</v>
      </c>
      <c r="D20" t="n" s="5">
        <v>-3802</v>
      </c>
      <c r="E20" t="n" s="5">
        <v>-11157</v>
      </c>
      <c r="F20" t="n" s="5">
        <v>-11368</v>
      </c>
    </row>
    <row spans="1:6" r="21">
      <c r="A21" t="s" s="4">
        <v>52</v>
      </c>
      <c r="C21" t="n" s="5">
        <v>1962</v>
      </c>
      <c r="D21" t="n" s="5">
        <v>1425</v>
      </c>
      <c r="E21" t="n" s="5">
        <v>6551</v>
      </c>
      <c r="F21" t="n" s="5">
        <v>4275</v>
      </c>
    </row>
    <row spans="1:6" r="22">
      <c r="A22" t="s" s="4">
        <v>53</v>
      </c>
      <c r="C22" t="n" s="5">
        <v>0</v>
      </c>
      <c r="D22" t="n" s="5">
        <v>0</v>
      </c>
      <c r="E22" t="n" s="5">
        <v>0</v>
      </c>
      <c r="F22" t="n" s="5">
        <v>1</v>
      </c>
    </row>
    <row spans="1:6" r="23">
      <c r="A23" t="s" s="4">
        <v>451</v>
      </c>
      <c r="C23" t="n" s="5">
        <v>2097</v>
      </c>
      <c r="D23" t="n" s="5">
        <v>1539</v>
      </c>
      <c r="E23" t="n" s="5">
        <v>6932</v>
      </c>
      <c r="F23" t="n" s="5">
        <v>4598</v>
      </c>
    </row>
    <row spans="1:6" r="24">
      <c r="A24" t="s" s="4">
        <v>452</v>
      </c>
    </row>
    <row spans="1:6" r="25">
      <c r="A25" t="s" s="3">
        <v>246</v>
      </c>
    </row>
    <row spans="1:6" r="26">
      <c r="A26" t="s" s="4">
        <v>448</v>
      </c>
      <c r="C26" t="n" s="5">
        <v>55</v>
      </c>
      <c r="D26" t="n" s="5">
        <v>43</v>
      </c>
      <c r="E26" t="n" s="5">
        <v>165</v>
      </c>
      <c r="F26" t="n" s="5">
        <v>130</v>
      </c>
    </row>
    <row spans="1:6" r="27">
      <c r="A27" t="s" s="4">
        <v>449</v>
      </c>
      <c r="C27" t="n" s="5">
        <v>273</v>
      </c>
      <c r="D27" t="n" s="5">
        <v>279</v>
      </c>
      <c r="E27" t="n" s="5">
        <v>819</v>
      </c>
      <c r="F27" t="n" s="5">
        <v>837</v>
      </c>
    </row>
    <row spans="1:6" r="28">
      <c r="A28" t="s" s="4">
        <v>450</v>
      </c>
      <c r="C28" t="n" s="5">
        <v>0</v>
      </c>
      <c r="D28" t="n" s="5">
        <v>0</v>
      </c>
      <c r="E28" t="n" s="5">
        <v>0</v>
      </c>
      <c r="F28" t="n" s="5">
        <v>0</v>
      </c>
    </row>
    <row spans="1:6" r="29">
      <c r="A29" t="s" s="4">
        <v>52</v>
      </c>
      <c r="C29" t="n" s="5">
        <v>262</v>
      </c>
      <c r="D29" t="n" s="5">
        <v>160</v>
      </c>
      <c r="E29" t="n" s="5">
        <v>786</v>
      </c>
      <c r="F29" t="n" s="5">
        <v>480</v>
      </c>
    </row>
    <row spans="1:6" r="30">
      <c r="A30" t="s" s="4">
        <v>53</v>
      </c>
      <c r="C30" t="n" s="5">
        <v>-359</v>
      </c>
      <c r="D30" t="n" s="5">
        <v>-359</v>
      </c>
      <c r="E30" t="n" s="5">
        <v>-1078</v>
      </c>
      <c r="F30" t="n" s="5">
        <v>-1078</v>
      </c>
    </row>
    <row spans="1:6" r="31">
      <c r="A31" t="s" s="4">
        <v>451</v>
      </c>
      <c r="C31" t="n" s="7">
        <v>231</v>
      </c>
      <c r="D31" t="n" s="7">
        <v>123</v>
      </c>
      <c r="E31" t="n" s="7">
        <v>692</v>
      </c>
      <c r="F31" t="n" s="7">
        <v>369</v>
      </c>
    </row>
    <row spans="1:6" r="32">
      <c r="A32" t="s" s="4">
        <v>453</v>
      </c>
    </row>
    <row spans="1:6" r="33">
      <c r="A33" t="s" s="3">
        <v>441</v>
      </c>
    </row>
    <row spans="1:6" r="34">
      <c r="A34" t="s" s="4">
        <v>454</v>
      </c>
      <c r="B34" t="n" s="7">
        <v>7000</v>
      </c>
    </row>
    <row spans="1:6" r="35">
      <c r="A35" t="s" s="4">
        <v>455</v>
      </c>
    </row>
    <row spans="1:6" r="36">
      <c r="A36" t="s" s="3">
        <v>441</v>
      </c>
    </row>
    <row spans="1:6" r="37">
      <c r="A37" t="s" s="4">
        <v>454</v>
      </c>
      <c r="B37" t="n" s="7">
        <v>1000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r="A1" t="s" s="1">
        <v>456</v>
      </c>
      <c r="B1" t="s" s="2">
        <v>23</v>
      </c>
      <c r="D1" t="s" s="2">
        <v>1</v>
      </c>
      <c r="F1" t="s" s="2">
        <v>359</v>
      </c>
    </row>
    <row spans="1:6" r="2">
      <c r="B2" t="s" s="2">
        <v>2</v>
      </c>
      <c r="C2" t="s" s="2">
        <v>24</v>
      </c>
      <c r="D2" t="s" s="2">
        <v>2</v>
      </c>
      <c r="E2" t="s" s="2">
        <v>24</v>
      </c>
      <c r="F2" t="s" s="2">
        <v>364</v>
      </c>
    </row>
    <row spans="1:6" r="3">
      <c r="A3" t="s" s="3">
        <v>457</v>
      </c>
    </row>
    <row spans="1:6" r="4">
      <c r="A4" t="s" s="4">
        <v>458</v>
      </c>
      <c r="B4" t="s" s="4">
        <v>459</v>
      </c>
      <c r="C4" t="s" s="4">
        <v>460</v>
      </c>
      <c r="D4" t="s" s="4">
        <v>461</v>
      </c>
      <c r="E4" t="s" s="4">
        <v>462</v>
      </c>
    </row>
    <row spans="1:6" r="5">
      <c r="A5" t="s" s="4">
        <v>463</v>
      </c>
      <c r="B5" t="n" s="9">
        <v>6.6</v>
      </c>
      <c r="C5" t="n" s="9">
        <v>1.9</v>
      </c>
      <c r="E5" t="n" s="9">
        <v>1.9</v>
      </c>
    </row>
    <row spans="1:6" r="6">
      <c r="A6" t="s" s="4">
        <v>464</v>
      </c>
      <c r="D6" t="n" s="9">
        <v>1.1</v>
      </c>
    </row>
    <row spans="1:6" r="7">
      <c r="A7" t="s" s="4">
        <v>465</v>
      </c>
      <c r="D7" t="n" s="9">
        <v>3.2</v>
      </c>
    </row>
    <row spans="1:6" r="8">
      <c r="A8" t="s" s="4">
        <v>466</v>
      </c>
      <c r="D8" t="s" s="4">
        <v>467</v>
      </c>
    </row>
    <row spans="1:6" r="9">
      <c r="A9" t="s" s="4">
        <v>367</v>
      </c>
    </row>
    <row spans="1:6" r="10">
      <c r="A10" t="s" s="3">
        <v>457</v>
      </c>
    </row>
    <row spans="1:6" r="11">
      <c r="A11" t="s" s="4">
        <v>458</v>
      </c>
      <c r="F11" t="s" s="4">
        <v>468</v>
      </c>
    </row>
    <row spans="1:6" r="12">
      <c r="A12" t="s" s="4">
        <v>469</v>
      </c>
      <c r="F12" t="s" s="4">
        <v>47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r="A1" t="s" s="1">
        <v>471</v>
      </c>
      <c r="B1" t="s" s="2">
        <v>2</v>
      </c>
      <c r="C1" t="s" s="2">
        <v>61</v>
      </c>
    </row>
    <row spans="1:3" r="2">
      <c r="A2" t="s" s="3">
        <v>249</v>
      </c>
    </row>
    <row spans="1:3" r="3">
      <c r="A3" t="s" s="4">
        <v>472</v>
      </c>
      <c r="B3" t="n" s="7">
        <v>2988</v>
      </c>
      <c r="C3" t="n" s="7">
        <v>2988</v>
      </c>
    </row>
    <row spans="1:3" r="4">
      <c r="A4" t="s" s="4">
        <v>473</v>
      </c>
      <c r="B4" t="n" s="5">
        <v>3458</v>
      </c>
      <c r="C4" t="n" s="5">
        <v>4077</v>
      </c>
    </row>
    <row spans="1:3" r="5">
      <c r="A5" t="s" s="4">
        <v>474</v>
      </c>
      <c r="B5" t="n" s="7">
        <v>6446</v>
      </c>
      <c r="C5" t="n" s="7">
        <v>706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t="s" s="1">
        <v>95</v>
      </c>
      <c r="B1" t="s" s="2">
        <v>2</v>
      </c>
      <c r="C1" t="s" s="2">
        <v>61</v>
      </c>
    </row>
    <row spans="1:3" r="2">
      <c r="A2" t="s" s="4">
        <v>96</v>
      </c>
      <c r="B2" t="n" s="8">
        <v>0.01</v>
      </c>
      <c r="C2" t="n" s="8">
        <v>0.01</v>
      </c>
    </row>
    <row spans="1:3" r="3">
      <c r="A3" t="s" s="4">
        <v>97</v>
      </c>
      <c r="B3" t="n" s="5">
        <v>100000000</v>
      </c>
      <c r="C3" t="n" s="5">
        <v>100000000</v>
      </c>
    </row>
    <row spans="1:3" r="4">
      <c r="A4" t="s" s="4">
        <v>91</v>
      </c>
    </row>
    <row spans="1:3" r="5">
      <c r="A5" t="s" s="4">
        <v>98</v>
      </c>
      <c r="B5" t="n" s="5">
        <v>48251734</v>
      </c>
      <c r="C5" t="n" s="5">
        <v>4962989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475</v>
      </c>
      <c r="B1" t="s" s="2">
        <v>1</v>
      </c>
    </row>
    <row spans="1:3" r="2">
      <c r="B2" t="s" s="2">
        <v>2</v>
      </c>
      <c r="C2" t="s" s="2">
        <v>24</v>
      </c>
    </row>
    <row spans="1:3" r="3">
      <c r="A3" t="s" s="3">
        <v>476</v>
      </c>
    </row>
    <row spans="1:3" r="4">
      <c r="A4" t="s" s="4">
        <v>477</v>
      </c>
      <c r="B4" t="n" s="7">
        <v>1473</v>
      </c>
      <c r="C4" t="n" s="7">
        <v>1741</v>
      </c>
    </row>
    <row spans="1:3" r="5">
      <c r="A5" t="s" s="4">
        <v>478</v>
      </c>
      <c r="B5" t="n" s="5">
        <v>1801</v>
      </c>
      <c r="C5" t="n" s="5">
        <v>1752</v>
      </c>
    </row>
    <row spans="1:3" r="6">
      <c r="A6" t="s" s="4">
        <v>479</v>
      </c>
      <c r="B6" t="n" s="5">
        <v>-1923</v>
      </c>
      <c r="C6" t="n" s="5">
        <v>-1902</v>
      </c>
    </row>
    <row spans="1:3" r="7">
      <c r="A7" t="s" s="4">
        <v>480</v>
      </c>
      <c r="B7" t="n" s="7">
        <v>1351</v>
      </c>
      <c r="C7" t="n" s="7">
        <v>159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r="A1" t="s" s="1">
        <v>481</v>
      </c>
      <c r="B1" t="s" s="2">
        <v>482</v>
      </c>
      <c r="C1" t="s" s="2">
        <v>23</v>
      </c>
      <c r="D1" t="s" s="2">
        <v>1</v>
      </c>
    </row>
    <row spans="1:5" r="2">
      <c r="B2" t="s" s="2">
        <v>483</v>
      </c>
      <c r="C2" t="s" s="2">
        <v>2</v>
      </c>
      <c r="D2" t="s" s="2">
        <v>2</v>
      </c>
      <c r="E2" t="s" s="2">
        <v>61</v>
      </c>
    </row>
    <row spans="1:5" r="3">
      <c r="A3" t="s" s="3">
        <v>484</v>
      </c>
    </row>
    <row spans="1:5" r="4">
      <c r="A4" t="s" s="4">
        <v>485</v>
      </c>
      <c r="C4" t="n" s="9">
        <v>0.6</v>
      </c>
      <c r="D4" t="n" s="9">
        <v>0.6</v>
      </c>
    </row>
    <row spans="1:5" r="5">
      <c r="A5" t="s" s="4">
        <v>486</v>
      </c>
    </row>
    <row spans="1:5" r="6">
      <c r="A6" t="s" s="3">
        <v>484</v>
      </c>
    </row>
    <row spans="1:5" r="7">
      <c r="A7" t="s" s="4">
        <v>487</v>
      </c>
      <c r="C7" t="n" s="11">
        <v>2.6</v>
      </c>
      <c r="D7" t="n" s="11">
        <v>2.6</v>
      </c>
      <c r="E7" t="n" s="9">
        <v>3.1</v>
      </c>
    </row>
    <row spans="1:5" r="8">
      <c r="A8" t="s" s="4">
        <v>488</v>
      </c>
    </row>
    <row spans="1:5" r="9">
      <c r="A9" t="s" s="3">
        <v>484</v>
      </c>
    </row>
    <row spans="1:5" r="10">
      <c r="A10" t="s" s="4">
        <v>487</v>
      </c>
      <c r="C10" t="n" s="9">
        <v>2.4</v>
      </c>
      <c r="D10" t="n" s="11">
        <v>2.4</v>
      </c>
      <c r="E10" t="n" s="9">
        <v>2.3</v>
      </c>
    </row>
    <row spans="1:5" r="11">
      <c r="A11" t="s" s="4">
        <v>489</v>
      </c>
      <c r="B11" t="s" s="4">
        <v>490</v>
      </c>
    </row>
    <row spans="1:5" r="12">
      <c r="A12" t="s" s="4">
        <v>491</v>
      </c>
      <c r="D12" t="n" s="9">
        <v>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492</v>
      </c>
      <c r="B1" t="s" s="2">
        <v>1</v>
      </c>
    </row>
    <row spans="1:3" r="2">
      <c r="B2" t="s" s="2">
        <v>2</v>
      </c>
      <c r="C2" t="s" s="2">
        <v>24</v>
      </c>
    </row>
    <row spans="1:3" r="3">
      <c r="A3" t="s" s="3">
        <v>493</v>
      </c>
    </row>
    <row spans="1:3" r="4">
      <c r="A4" t="s" s="4">
        <v>494</v>
      </c>
      <c r="B4" t="n" s="7">
        <v>157557</v>
      </c>
    </row>
    <row spans="1:3" r="5">
      <c r="A5" t="s" s="4">
        <v>50</v>
      </c>
      <c r="B5" t="n" s="5">
        <v>8872</v>
      </c>
    </row>
    <row spans="1:3" r="6">
      <c r="A6" t="s" s="4">
        <v>154</v>
      </c>
      <c r="B6" t="n" s="5">
        <v>1372</v>
      </c>
    </row>
    <row spans="1:3" r="7">
      <c r="A7" t="s" s="4">
        <v>495</v>
      </c>
      <c r="B7" t="n" s="5">
        <v>-8054</v>
      </c>
      <c r="C7" t="n" s="7">
        <v>-6755</v>
      </c>
    </row>
    <row spans="1:3" r="8">
      <c r="A8" t="s" s="4">
        <v>496</v>
      </c>
      <c r="B8" t="n" s="5">
        <v>5405</v>
      </c>
      <c r="C8" t="n" s="5">
        <v>3078</v>
      </c>
    </row>
    <row spans="1:3" r="9">
      <c r="A9" t="s" s="4">
        <v>497</v>
      </c>
      <c r="B9" t="n" s="5">
        <v>7595</v>
      </c>
      <c r="C9" t="n" s="5">
        <v>-3677</v>
      </c>
    </row>
    <row spans="1:3" r="10">
      <c r="A10" t="s" s="4">
        <v>498</v>
      </c>
      <c r="B10" t="n" s="5">
        <v>119921</v>
      </c>
    </row>
    <row spans="1:3" r="11">
      <c r="A11" t="s" s="4">
        <v>499</v>
      </c>
    </row>
    <row spans="1:3" r="12">
      <c r="A12" t="s" s="3">
        <v>493</v>
      </c>
    </row>
    <row spans="1:3" r="13">
      <c r="A13" t="s" s="4">
        <v>500</v>
      </c>
      <c r="B13" t="n" s="5">
        <v>-81464</v>
      </c>
      <c r="C13" t="n" s="5">
        <v>-53009</v>
      </c>
    </row>
    <row spans="1:3" r="14">
      <c r="A14" t="s" s="4">
        <v>50</v>
      </c>
      <c r="B14" t="n" s="5">
        <v>8872</v>
      </c>
    </row>
    <row spans="1:3" r="15">
      <c r="A15" t="s" s="4">
        <v>154</v>
      </c>
      <c r="B15" t="n" s="5">
        <v>1372</v>
      </c>
    </row>
    <row spans="1:3" r="16">
      <c r="A16" t="s" s="4">
        <v>495</v>
      </c>
      <c r="B16" t="n" s="5">
        <v>255</v>
      </c>
      <c r="C16" t="n" s="5">
        <v>95</v>
      </c>
    </row>
    <row spans="1:3" r="17">
      <c r="A17" t="s" s="4">
        <v>496</v>
      </c>
      <c r="B17" t="n" s="5">
        <v>4004</v>
      </c>
      <c r="C17" t="n" s="5">
        <v>2468</v>
      </c>
    </row>
    <row spans="1:3" r="18">
      <c r="A18" t="s" s="4">
        <v>497</v>
      </c>
      <c r="B18" t="n" s="5">
        <v>14503</v>
      </c>
      <c r="C18" t="n" s="5">
        <v>2563</v>
      </c>
    </row>
    <row spans="1:3" r="19">
      <c r="A19" t="s" s="4">
        <v>501</v>
      </c>
      <c r="B19" t="n" s="5">
        <v>-66961</v>
      </c>
    </row>
    <row spans="1:3" r="20">
      <c r="A20" t="s" s="4">
        <v>502</v>
      </c>
    </row>
    <row spans="1:3" r="21">
      <c r="A21" t="s" s="3">
        <v>493</v>
      </c>
    </row>
    <row spans="1:3" r="22">
      <c r="A22" t="s" s="4">
        <v>500</v>
      </c>
      <c r="B22" t="n" s="5">
        <v>-1589</v>
      </c>
      <c r="C22" t="n" s="5">
        <v>-2173</v>
      </c>
    </row>
    <row spans="1:3" r="23">
      <c r="A23" t="s" s="4">
        <v>50</v>
      </c>
      <c r="B23" t="n" s="5">
        <v>0</v>
      </c>
    </row>
    <row spans="1:3" r="24">
      <c r="A24" t="s" s="4">
        <v>154</v>
      </c>
      <c r="B24" t="n" s="5">
        <v>0</v>
      </c>
    </row>
    <row spans="1:3" r="25">
      <c r="A25" t="s" s="4">
        <v>495</v>
      </c>
      <c r="B25" t="n" s="5">
        <v>-1390</v>
      </c>
      <c r="C25" t="n" s="5">
        <v>-6</v>
      </c>
    </row>
    <row spans="1:3" r="26">
      <c r="A26" t="s" s="4">
        <v>496</v>
      </c>
      <c r="B26" t="n" s="5">
        <v>1401</v>
      </c>
      <c r="C26" t="n" s="5">
        <v>610</v>
      </c>
    </row>
    <row spans="1:3" r="27">
      <c r="A27" t="s" s="4">
        <v>497</v>
      </c>
      <c r="B27" t="n" s="5">
        <v>11</v>
      </c>
      <c r="C27" t="n" s="5">
        <v>604</v>
      </c>
    </row>
    <row spans="1:3" r="28">
      <c r="A28" t="s" s="4">
        <v>501</v>
      </c>
      <c r="B28" t="n" s="5">
        <v>-1578</v>
      </c>
    </row>
    <row spans="1:3" r="29">
      <c r="A29" t="s" s="4">
        <v>503</v>
      </c>
    </row>
    <row spans="1:3" r="30">
      <c r="A30" t="s" s="3">
        <v>493</v>
      </c>
    </row>
    <row spans="1:3" r="31">
      <c r="A31" t="s" s="4">
        <v>500</v>
      </c>
      <c r="B31" t="n" s="5">
        <v>432</v>
      </c>
      <c r="C31" t="n" s="5">
        <v>11607</v>
      </c>
    </row>
    <row spans="1:3" r="32">
      <c r="A32" t="s" s="4">
        <v>50</v>
      </c>
      <c r="B32" t="n" s="5">
        <v>0</v>
      </c>
    </row>
    <row spans="1:3" r="33">
      <c r="A33" t="s" s="4">
        <v>154</v>
      </c>
      <c r="B33" t="n" s="5">
        <v>0</v>
      </c>
    </row>
    <row spans="1:3" r="34">
      <c r="A34" t="s" s="4">
        <v>495</v>
      </c>
      <c r="B34" t="n" s="5">
        <v>-6919</v>
      </c>
      <c r="C34" t="n" s="5">
        <v>-6844</v>
      </c>
    </row>
    <row spans="1:3" r="35">
      <c r="A35" t="s" s="4">
        <v>496</v>
      </c>
      <c r="B35" t="n" s="5">
        <v>0</v>
      </c>
      <c r="C35" t="n" s="5">
        <v>0</v>
      </c>
    </row>
    <row spans="1:3" r="36">
      <c r="A36" t="s" s="4">
        <v>497</v>
      </c>
      <c r="B36" t="n" s="5">
        <v>-6919</v>
      </c>
      <c r="C36" t="n" s="7">
        <v>-6844</v>
      </c>
    </row>
    <row spans="1:3" r="37">
      <c r="A37" t="s" s="4">
        <v>501</v>
      </c>
      <c r="B37" t="n" s="7">
        <v>-648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r="A1" t="s" s="1">
        <v>504</v>
      </c>
      <c r="B1" t="s" s="2">
        <v>23</v>
      </c>
      <c r="D1" t="s" s="2">
        <v>1</v>
      </c>
    </row>
    <row spans="1:8" r="2">
      <c r="B2" t="s" s="2">
        <v>2</v>
      </c>
      <c r="C2" t="s" s="2">
        <v>24</v>
      </c>
      <c r="D2" t="s" s="2">
        <v>2</v>
      </c>
      <c r="E2" t="s" s="2">
        <v>24</v>
      </c>
      <c r="F2" t="s" s="2">
        <v>61</v>
      </c>
      <c r="G2" t="s" s="2">
        <v>505</v>
      </c>
      <c r="H2" t="s" s="2">
        <v>506</v>
      </c>
    </row>
    <row spans="1:8" r="3">
      <c r="A3" t="s" s="3">
        <v>507</v>
      </c>
    </row>
    <row spans="1:8" r="4">
      <c r="A4" t="s" s="4">
        <v>508</v>
      </c>
      <c r="B4" t="n" s="7">
        <v>-150269</v>
      </c>
      <c r="C4" t="n" s="7">
        <v>-173274</v>
      </c>
      <c r="D4" t="n" s="7">
        <v>-456033</v>
      </c>
      <c r="E4" t="n" s="7">
        <v>-504972</v>
      </c>
    </row>
    <row spans="1:8" r="5">
      <c r="A5" t="s" s="4">
        <v>509</v>
      </c>
      <c r="B5" t="n" s="5">
        <v>3504</v>
      </c>
      <c r="C5" t="n" s="5">
        <v>-6295</v>
      </c>
      <c r="D5" t="n" s="5">
        <v>4033</v>
      </c>
      <c r="E5" t="n" s="5">
        <v>-17852</v>
      </c>
    </row>
    <row spans="1:8" r="6">
      <c r="A6" t="s" s="4">
        <v>510</v>
      </c>
      <c r="B6" t="n" s="5">
        <v>-41311</v>
      </c>
      <c r="C6" t="n" s="5">
        <v>-46742</v>
      </c>
      <c r="D6" t="n" s="5">
        <v>-128779</v>
      </c>
      <c r="E6" t="n" s="5">
        <v>-137287</v>
      </c>
    </row>
    <row spans="1:8" r="7">
      <c r="A7" t="s" s="4">
        <v>502</v>
      </c>
    </row>
    <row spans="1:8" r="8">
      <c r="A8" t="s" s="3">
        <v>507</v>
      </c>
    </row>
    <row spans="1:8" r="9">
      <c r="A9" t="s" s="4">
        <v>511</v>
      </c>
      <c r="B9" t="n" s="5">
        <v>-1578</v>
      </c>
      <c r="D9" t="n" s="5">
        <v>-1578</v>
      </c>
      <c r="F9" t="n" s="7">
        <v>-1589</v>
      </c>
      <c r="G9" t="n" s="7">
        <v>-1569</v>
      </c>
      <c r="H9" t="n" s="7">
        <v>-2173</v>
      </c>
    </row>
    <row spans="1:8" r="10">
      <c r="A10" t="s" s="4">
        <v>499</v>
      </c>
    </row>
    <row spans="1:8" r="11">
      <c r="A11" t="s" s="3">
        <v>507</v>
      </c>
    </row>
    <row spans="1:8" r="12">
      <c r="A12" t="s" s="4">
        <v>511</v>
      </c>
      <c r="B12" t="n" s="5">
        <v>-66961</v>
      </c>
      <c r="D12" t="n" s="5">
        <v>-66961</v>
      </c>
      <c r="F12" t="n" s="5">
        <v>-81464</v>
      </c>
      <c r="G12" t="n" s="5">
        <v>-50446</v>
      </c>
      <c r="H12" t="n" s="5">
        <v>-53009</v>
      </c>
    </row>
    <row spans="1:8" r="13">
      <c r="A13" t="s" s="4">
        <v>512</v>
      </c>
    </row>
    <row spans="1:8" r="14">
      <c r="A14" t="s" s="3">
        <v>507</v>
      </c>
    </row>
    <row spans="1:8" r="15">
      <c r="A15" t="s" s="4">
        <v>511</v>
      </c>
      <c r="B15" t="n" s="5">
        <v>-6487</v>
      </c>
      <c r="D15" t="n" s="5">
        <v>-6487</v>
      </c>
      <c r="F15" t="n" s="7">
        <v>432</v>
      </c>
      <c r="G15" t="n" s="7">
        <v>4763</v>
      </c>
      <c r="H15" t="n" s="7">
        <v>11607</v>
      </c>
    </row>
    <row spans="1:8" r="16">
      <c r="A16" t="s" s="4">
        <v>513</v>
      </c>
    </row>
    <row spans="1:8" r="17">
      <c r="A17" t="s" s="3">
        <v>507</v>
      </c>
    </row>
    <row spans="1:8" r="18">
      <c r="A18" t="s" s="4">
        <v>508</v>
      </c>
      <c r="B18" t="n" s="5">
        <v>-811</v>
      </c>
      <c r="C18" t="n" s="5">
        <v>-60</v>
      </c>
      <c r="D18" t="n" s="5">
        <v>-2237</v>
      </c>
      <c r="E18" t="n" s="5">
        <v>-976</v>
      </c>
    </row>
    <row spans="1:8" r="19">
      <c r="A19" t="s" s="4">
        <v>509</v>
      </c>
      <c r="B19" t="n" s="5">
        <v>303</v>
      </c>
      <c r="C19" t="n" s="5">
        <v>28</v>
      </c>
      <c r="D19" t="n" s="5">
        <v>836</v>
      </c>
      <c r="E19" t="n" s="5">
        <v>366</v>
      </c>
    </row>
    <row spans="1:8" r="20">
      <c r="A20" t="s" s="4">
        <v>514</v>
      </c>
      <c r="B20" t="n" s="5">
        <v>-1740</v>
      </c>
      <c r="C20" t="n" s="5">
        <v>-855</v>
      </c>
      <c r="D20" t="n" s="5">
        <v>-5405</v>
      </c>
      <c r="E20" t="n" s="5">
        <v>-3078</v>
      </c>
    </row>
    <row spans="1:8" r="21">
      <c r="A21" t="s" s="4">
        <v>515</v>
      </c>
    </row>
    <row spans="1:8" r="22">
      <c r="A22" t="s" s="3">
        <v>507</v>
      </c>
    </row>
    <row spans="1:8" r="23">
      <c r="A23" t="s" s="4">
        <v>509</v>
      </c>
      <c r="B23" t="n" s="5">
        <v>633</v>
      </c>
      <c r="C23" t="n" s="5">
        <v>403</v>
      </c>
      <c r="D23" t="n" s="5">
        <v>2255</v>
      </c>
      <c r="E23" t="n" s="5">
        <v>1210</v>
      </c>
    </row>
    <row spans="1:8" r="24">
      <c r="A24" t="s" s="4">
        <v>510</v>
      </c>
      <c r="B24" t="n" s="5">
        <v>-2224</v>
      </c>
      <c r="C24" t="n" s="5">
        <v>-1585</v>
      </c>
      <c r="D24" t="n" s="5">
        <v>-7337</v>
      </c>
      <c r="E24" t="n" s="5">
        <v>-4755</v>
      </c>
    </row>
    <row spans="1:8" r="25">
      <c r="A25" t="s" s="4">
        <v>516</v>
      </c>
    </row>
    <row spans="1:8" r="26">
      <c r="A26" t="s" s="3">
        <v>507</v>
      </c>
    </row>
    <row spans="1:8" r="27">
      <c r="A27" t="s" s="4">
        <v>510</v>
      </c>
      <c r="B27" t="n" s="5">
        <v>359</v>
      </c>
      <c r="C27" t="n" s="5">
        <v>359</v>
      </c>
      <c r="D27" t="n" s="5">
        <v>1078</v>
      </c>
      <c r="E27" t="n" s="5">
        <v>1077</v>
      </c>
    </row>
    <row spans="1:8" r="28">
      <c r="A28" t="s" s="4">
        <v>517</v>
      </c>
    </row>
    <row spans="1:8" r="29">
      <c r="A29" t="s" s="3">
        <v>507</v>
      </c>
    </row>
    <row spans="1:8" r="30">
      <c r="A30" t="s" s="4">
        <v>508</v>
      </c>
      <c r="B30" t="n" s="5">
        <v>-508</v>
      </c>
      <c r="C30" t="n" s="5">
        <v>-32</v>
      </c>
      <c r="D30" t="n" s="5">
        <v>-1401</v>
      </c>
      <c r="E30" t="n" s="5">
        <v>-610</v>
      </c>
    </row>
    <row spans="1:8" r="31">
      <c r="A31" t="s" s="4">
        <v>518</v>
      </c>
    </row>
    <row spans="1:8" r="32">
      <c r="A32" t="s" s="3">
        <v>507</v>
      </c>
    </row>
    <row spans="1:8" r="33">
      <c r="A33" t="s" s="4">
        <v>510</v>
      </c>
      <c r="B33" t="n" s="7">
        <v>-1232</v>
      </c>
      <c r="C33" t="n" s="7">
        <v>-823</v>
      </c>
      <c r="D33" t="n" s="7">
        <v>-4004</v>
      </c>
      <c r="E33" t="n" s="7">
        <v>-246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19</v>
      </c>
      <c r="B1" t="s" s="2">
        <v>23</v>
      </c>
      <c r="D1" t="s" s="2">
        <v>1</v>
      </c>
    </row>
    <row spans="1:5" r="2">
      <c r="B2" t="s" s="2">
        <v>2</v>
      </c>
      <c r="C2" t="s" s="2">
        <v>24</v>
      </c>
      <c r="D2" t="s" s="2">
        <v>2</v>
      </c>
      <c r="E2" t="s" s="2">
        <v>24</v>
      </c>
    </row>
    <row spans="1:5" r="3">
      <c r="A3" t="s" s="3">
        <v>520</v>
      </c>
    </row>
    <row spans="1:5" r="4">
      <c r="A4" t="s" s="4">
        <v>521</v>
      </c>
      <c r="B4" t="n" s="5">
        <v>48476</v>
      </c>
      <c r="C4" t="n" s="5">
        <v>49633</v>
      </c>
      <c r="D4" t="n" s="5">
        <v>48838</v>
      </c>
      <c r="E4" t="n" s="5">
        <v>49633</v>
      </c>
    </row>
    <row spans="1:5" r="5">
      <c r="A5" t="s" s="4">
        <v>522</v>
      </c>
      <c r="B5" t="n" s="5">
        <v>159</v>
      </c>
      <c r="C5" t="n" s="5">
        <v>664</v>
      </c>
      <c r="D5" t="n" s="5">
        <v>0</v>
      </c>
      <c r="E5" t="n" s="5">
        <v>594</v>
      </c>
    </row>
    <row spans="1:5" r="6">
      <c r="A6" t="s" s="4">
        <v>523</v>
      </c>
      <c r="B6" t="n" s="5">
        <v>48635</v>
      </c>
      <c r="C6" t="n" s="5">
        <v>50297</v>
      </c>
      <c r="D6" t="n" s="5">
        <v>48838</v>
      </c>
      <c r="E6" t="n" s="5">
        <v>50227</v>
      </c>
    </row>
    <row spans="1:5" r="7">
      <c r="A7" t="s" s="4">
        <v>524</v>
      </c>
      <c r="B7" t="n" s="5">
        <v>4664</v>
      </c>
      <c r="C7" t="n" s="5">
        <v>3042</v>
      </c>
      <c r="D7" t="n" s="5">
        <v>3620</v>
      </c>
      <c r="E7" t="n" s="5">
        <v>2953</v>
      </c>
    </row>
    <row spans="1:5" r="8">
      <c r="A8" t="s" s="4">
        <v>525</v>
      </c>
      <c r="B8" t="n" s="5">
        <v>278</v>
      </c>
      <c r="C8" t="n" s="5">
        <v>216</v>
      </c>
      <c r="D8" t="n" s="5">
        <v>278</v>
      </c>
      <c r="E8" t="n" s="5">
        <v>216</v>
      </c>
    </row>
    <row spans="1:5" r="9">
      <c r="A9" t="s" s="3">
        <v>526</v>
      </c>
    </row>
    <row spans="1:5" r="10">
      <c r="A10" t="s" s="4">
        <v>527</v>
      </c>
      <c r="B10" t="n" s="7">
        <v>0</v>
      </c>
      <c r="C10" t="n" s="7">
        <v>0</v>
      </c>
      <c r="D10" t="n" s="7">
        <v>0</v>
      </c>
      <c r="E10" t="n" s="7">
        <v>0</v>
      </c>
    </row>
    <row spans="1:5" r="11">
      <c r="A11" t="s" s="4">
        <v>528</v>
      </c>
      <c r="B11" t="n" s="7">
        <v>0</v>
      </c>
      <c r="C11" t="n" s="7">
        <v>0</v>
      </c>
      <c r="D11" t="n" s="7">
        <v>0</v>
      </c>
      <c r="E11" t="n" s="7">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s>
  <sheetData>
    <row spans="1:7" r="1">
      <c r="A1" t="s" s="1">
        <v>529</v>
      </c>
      <c r="B1" t="s" s="2">
        <v>23</v>
      </c>
      <c r="D1" t="s" s="2">
        <v>530</v>
      </c>
      <c r="E1" t="s" s="2">
        <v>1</v>
      </c>
    </row>
    <row spans="1:7" r="2">
      <c r="B2" t="s" s="2">
        <v>2</v>
      </c>
      <c r="C2" t="s" s="2">
        <v>24</v>
      </c>
      <c r="D2" t="s" s="2">
        <v>531</v>
      </c>
      <c r="E2" t="s" s="2">
        <v>2</v>
      </c>
      <c r="F2" t="s" s="2">
        <v>24</v>
      </c>
      <c r="G2" t="s" s="2">
        <v>532</v>
      </c>
    </row>
    <row spans="1:7" r="3">
      <c r="A3" t="s" s="3">
        <v>203</v>
      </c>
    </row>
    <row spans="1:7" r="4">
      <c r="A4" t="s" s="4">
        <v>533</v>
      </c>
      <c r="G4" t="n" s="7">
        <v>75000</v>
      </c>
    </row>
    <row spans="1:7" r="5">
      <c r="A5" t="s" s="4">
        <v>148</v>
      </c>
      <c r="D5" t="n" s="7">
        <v>24400</v>
      </c>
      <c r="E5" t="n" s="7">
        <v>20567</v>
      </c>
      <c r="F5" t="n" s="7">
        <v>1269</v>
      </c>
    </row>
    <row spans="1:7" r="6">
      <c r="A6" t="s" s="4">
        <v>534</v>
      </c>
      <c r="D6" t="n" s="5">
        <v>1684688</v>
      </c>
    </row>
    <row spans="1:7" r="7">
      <c r="A7" t="s" s="4">
        <v>535</v>
      </c>
      <c r="B7" t="n" s="7">
        <v>50600</v>
      </c>
      <c r="E7" t="n" s="7">
        <v>50600</v>
      </c>
    </row>
    <row spans="1:7" r="8">
      <c r="A8" t="s" s="3">
        <v>536</v>
      </c>
    </row>
    <row spans="1:7" r="9">
      <c r="A9" t="s" s="4">
        <v>537</v>
      </c>
      <c r="B9" t="n" s="7">
        <v>0</v>
      </c>
      <c r="C9" t="n" s="8">
        <v>15.24</v>
      </c>
      <c r="E9" t="n" s="8">
        <v>14.25</v>
      </c>
      <c r="F9" t="n" s="8">
        <v>15.24</v>
      </c>
    </row>
    <row spans="1:7" r="10">
      <c r="A10" t="s" s="4">
        <v>147</v>
      </c>
      <c r="B10" t="n" s="7">
        <v>0</v>
      </c>
      <c r="C10" t="n" s="7">
        <v>1269</v>
      </c>
      <c r="E10" t="n" s="7">
        <v>20567</v>
      </c>
      <c r="F10" t="n" s="7">
        <v>1269</v>
      </c>
    </row>
    <row spans="1:7" r="11">
      <c r="A11" t="s" s="4">
        <v>91</v>
      </c>
    </row>
    <row spans="1:7" r="12">
      <c r="A12" t="s" s="3">
        <v>536</v>
      </c>
    </row>
    <row spans="1:7" r="13">
      <c r="A13" t="s" s="4">
        <v>538</v>
      </c>
      <c r="B13" t="n" s="5">
        <v>0</v>
      </c>
      <c r="C13" t="n" s="5">
        <v>83240</v>
      </c>
      <c r="E13" t="n" s="5">
        <v>1443667</v>
      </c>
      <c r="F13" t="n" s="5">
        <v>83240</v>
      </c>
    </row>
    <row spans="1:7" r="14">
      <c r="A14" t="s" s="4">
        <v>147</v>
      </c>
      <c r="E14" t="n" s="7">
        <v>14</v>
      </c>
    </row>
  </sheetData>
  <mergeCells count="3">
    <mergeCell ref="A1:A2"/>
    <mergeCell ref="B1:C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539</v>
      </c>
      <c r="B1" t="s" s="2">
        <v>1</v>
      </c>
    </row>
    <row spans="1:3" r="2">
      <c r="B2" t="s" s="2">
        <v>2</v>
      </c>
      <c r="C2" t="s" s="2">
        <v>24</v>
      </c>
    </row>
    <row spans="1:3" r="3">
      <c r="A3" t="s" s="4">
        <v>540</v>
      </c>
    </row>
    <row spans="1:3" r="4">
      <c r="A4" t="s" s="3">
        <v>264</v>
      </c>
    </row>
    <row spans="1:3" r="5">
      <c r="A5" t="s" s="4">
        <v>541</v>
      </c>
      <c r="B5" t="n" s="5">
        <v>912</v>
      </c>
      <c r="C5" t="n" s="5">
        <v>749</v>
      </c>
    </row>
    <row spans="1:3" r="6">
      <c r="A6" t="s" s="4">
        <v>542</v>
      </c>
      <c r="B6" t="n" s="7">
        <v>4511</v>
      </c>
      <c r="C6" t="n" s="7">
        <v>4346</v>
      </c>
    </row>
    <row spans="1:3" r="7">
      <c r="A7" t="s" s="4">
        <v>543</v>
      </c>
    </row>
    <row spans="1:3" r="8">
      <c r="A8" t="s" s="3">
        <v>264</v>
      </c>
    </row>
    <row spans="1:3" r="9">
      <c r="A9" t="s" s="4">
        <v>541</v>
      </c>
      <c r="B9" t="n" s="5">
        <v>188</v>
      </c>
      <c r="C9" t="n" s="5">
        <v>150</v>
      </c>
    </row>
    <row spans="1:3" r="10">
      <c r="A10" t="s" s="4">
        <v>542</v>
      </c>
      <c r="B10" t="n" s="7">
        <v>2371</v>
      </c>
      <c r="C10" t="n" s="7">
        <v>186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544</v>
      </c>
      <c r="B1" t="s" s="2">
        <v>1</v>
      </c>
    </row>
    <row spans="1:3" r="2">
      <c r="B2" t="s" s="2">
        <v>2</v>
      </c>
      <c r="C2" t="s" s="2">
        <v>24</v>
      </c>
    </row>
    <row spans="1:3" r="3">
      <c r="A3" t="s" s="3">
        <v>545</v>
      </c>
    </row>
    <row spans="1:3" r="4">
      <c r="A4" t="s" s="4">
        <v>546</v>
      </c>
      <c r="B4" t="s" s="4">
        <v>547</v>
      </c>
      <c r="C4" t="s" s="4">
        <v>547</v>
      </c>
    </row>
    <row spans="1:3" r="5">
      <c r="A5" t="s" s="4">
        <v>548</v>
      </c>
      <c r="B5" t="s" s="4">
        <v>549</v>
      </c>
      <c r="C5" t="s" s="4">
        <v>550</v>
      </c>
    </row>
    <row spans="1:3" r="6">
      <c r="A6" t="s" s="4">
        <v>551</v>
      </c>
      <c r="B6" t="s" s="4">
        <v>552</v>
      </c>
      <c r="C6" t="s" s="4">
        <v>553</v>
      </c>
    </row>
    <row spans="1:3" r="7">
      <c r="A7" t="s" s="4">
        <v>554</v>
      </c>
      <c r="B7" t="s" s="4">
        <v>555</v>
      </c>
      <c r="C7" t="s" s="4">
        <v>555</v>
      </c>
    </row>
    <row spans="1:3" r="8">
      <c r="A8" t="s" s="4">
        <v>556</v>
      </c>
      <c r="B8" t="s" s="4">
        <v>557</v>
      </c>
      <c r="C8" t="s" s="4">
        <v>558</v>
      </c>
    </row>
    <row spans="1:3" r="9">
      <c r="A9" t="s" s="4">
        <v>559</v>
      </c>
      <c r="B9" t="n" s="8">
        <v>12.99</v>
      </c>
      <c r="C9" t="n" s="8">
        <v>12.44</v>
      </c>
    </row>
    <row spans="1:3" r="10">
      <c r="A10" t="s" s="4">
        <v>560</v>
      </c>
      <c r="B10" t="n" s="8">
        <v>4.95</v>
      </c>
      <c r="C10" t="n" s="8">
        <v>5.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r="A1" t="s" s="1">
        <v>561</v>
      </c>
      <c r="B1" t="s" s="2">
        <v>1</v>
      </c>
    </row>
    <row spans="1:2" r="2">
      <c r="B2" t="s" s="2">
        <v>381</v>
      </c>
    </row>
    <row spans="1:2" r="3">
      <c r="A3" t="s" s="3">
        <v>562</v>
      </c>
    </row>
    <row spans="1:2" r="4">
      <c r="A4" t="s" s="4">
        <v>563</v>
      </c>
      <c r="B4" t="s" s="4">
        <v>564</v>
      </c>
    </row>
    <row spans="1:2" r="5">
      <c r="A5" t="s" s="4">
        <v>565</v>
      </c>
      <c r="B5" t="n" s="9">
        <v>8.4</v>
      </c>
    </row>
    <row spans="1:2" r="6">
      <c r="A6" t="s" s="4">
        <v>566</v>
      </c>
      <c r="B6" t="s" s="4">
        <v>567</v>
      </c>
    </row>
    <row spans="1:2" r="7">
      <c r="A7" t="s" s="4">
        <v>540</v>
      </c>
    </row>
    <row spans="1:2" r="8">
      <c r="A8" t="s" s="3">
        <v>568</v>
      </c>
    </row>
    <row spans="1:2" r="9">
      <c r="A9" t="s" s="4">
        <v>569</v>
      </c>
      <c r="B9" t="s" s="4">
        <v>3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5"/>
    <col customWidth="1" max="6" min="6" width="14"/>
  </cols>
  <sheetData>
    <row spans="1:6" r="1">
      <c r="A1" t="s" s="1">
        <v>570</v>
      </c>
      <c r="B1" t="s" s="2">
        <v>23</v>
      </c>
      <c r="E1" t="s" s="2">
        <v>1</v>
      </c>
    </row>
    <row spans="1:6" r="2">
      <c r="B2" t="s" s="2">
        <v>2</v>
      </c>
      <c r="C2" t="s" s="2">
        <v>341</v>
      </c>
      <c r="D2" t="s" s="2">
        <v>24</v>
      </c>
      <c r="E2" t="s" s="2">
        <v>2</v>
      </c>
      <c r="F2" t="s" s="2">
        <v>24</v>
      </c>
    </row>
    <row spans="1:6" r="3">
      <c r="A3" t="s" s="3">
        <v>269</v>
      </c>
    </row>
    <row spans="1:6" r="4">
      <c r="A4" t="s" s="4">
        <v>26</v>
      </c>
      <c r="B4" t="n" s="7">
        <v>209171</v>
      </c>
      <c r="D4" t="n" s="7">
        <v>245224</v>
      </c>
      <c r="E4" t="n" s="7">
        <v>627876</v>
      </c>
      <c r="F4" t="n" s="7">
        <v>712607</v>
      </c>
    </row>
    <row spans="1:6" r="5">
      <c r="A5" t="s" s="4">
        <v>32</v>
      </c>
      <c r="B5" t="n" s="5">
        <v>14142</v>
      </c>
      <c r="D5" t="n" s="5">
        <v>23535</v>
      </c>
      <c r="E5" t="n" s="5">
        <v>-22359</v>
      </c>
      <c r="F5" t="n" s="5">
        <v>66675</v>
      </c>
    </row>
    <row spans="1:6" r="6">
      <c r="A6" t="s" s="4">
        <v>31</v>
      </c>
      <c r="B6" t="n" s="5">
        <v>1325</v>
      </c>
      <c r="D6" t="n" s="5">
        <v>1419</v>
      </c>
      <c r="E6" t="n" s="5">
        <v>63299</v>
      </c>
      <c r="F6" t="n" s="5">
        <v>1419</v>
      </c>
    </row>
    <row spans="1:6" r="7">
      <c r="A7" t="s" s="4">
        <v>571</v>
      </c>
      <c r="B7" t="n" s="5">
        <v>10728</v>
      </c>
      <c r="D7" t="n" s="5">
        <v>11960</v>
      </c>
      <c r="E7" t="n" s="5">
        <v>32733</v>
      </c>
      <c r="F7" t="n" s="5">
        <v>34455</v>
      </c>
    </row>
    <row spans="1:6" r="8">
      <c r="A8" t="s" s="4">
        <v>572</v>
      </c>
    </row>
    <row spans="1:6" r="9">
      <c r="A9" t="s" s="3">
        <v>269</v>
      </c>
    </row>
    <row spans="1:6" r="10">
      <c r="A10" t="s" s="4">
        <v>26</v>
      </c>
      <c r="B10" t="n" s="5">
        <v>129696</v>
      </c>
      <c r="D10" t="n" s="5">
        <v>159110</v>
      </c>
      <c r="E10" t="n" s="5">
        <v>418432</v>
      </c>
      <c r="F10" t="n" s="5">
        <v>484436</v>
      </c>
    </row>
    <row spans="1:6" r="11">
      <c r="A11" t="s" s="4">
        <v>32</v>
      </c>
      <c r="B11" t="n" s="5">
        <v>17787</v>
      </c>
      <c r="D11" t="n" s="5">
        <v>26521</v>
      </c>
      <c r="E11" t="n" s="5">
        <v>54929</v>
      </c>
      <c r="F11" t="n" s="5">
        <v>78432</v>
      </c>
    </row>
    <row spans="1:6" r="12">
      <c r="A12" t="s" s="4">
        <v>31</v>
      </c>
      <c r="B12" t="n" s="5">
        <v>0</v>
      </c>
      <c r="D12" t="n" s="5">
        <v>0</v>
      </c>
      <c r="E12" t="n" s="5">
        <v>0</v>
      </c>
    </row>
    <row spans="1:6" r="13">
      <c r="A13" t="s" s="4">
        <v>571</v>
      </c>
      <c r="B13" t="n" s="5">
        <v>6573</v>
      </c>
      <c r="D13" t="n" s="5">
        <v>7274</v>
      </c>
      <c r="E13" t="n" s="7">
        <v>19718</v>
      </c>
      <c r="F13" t="n" s="5">
        <v>20295</v>
      </c>
    </row>
    <row spans="1:6" r="14">
      <c r="A14" t="s" s="4">
        <v>573</v>
      </c>
    </row>
    <row spans="1:6" r="15">
      <c r="A15" t="s" s="3">
        <v>574</v>
      </c>
    </row>
    <row spans="1:6" r="16">
      <c r="A16" t="s" s="4">
        <v>575</v>
      </c>
      <c r="E16" t="s" s="4">
        <v>576</v>
      </c>
    </row>
    <row spans="1:6" r="17">
      <c r="A17" t="s" s="3">
        <v>269</v>
      </c>
    </row>
    <row spans="1:6" r="18">
      <c r="A18" t="s" s="4">
        <v>26</v>
      </c>
      <c r="B18" t="n" s="5">
        <v>71115</v>
      </c>
      <c r="D18" t="n" s="5">
        <v>78641</v>
      </c>
      <c r="E18" t="n" s="7">
        <v>184571</v>
      </c>
      <c r="F18" t="n" s="5">
        <v>205871</v>
      </c>
    </row>
    <row spans="1:6" r="19">
      <c r="A19" t="s" s="4">
        <v>32</v>
      </c>
      <c r="B19" t="n" s="5">
        <v>2145</v>
      </c>
      <c r="D19" t="n" s="5">
        <v>2236</v>
      </c>
      <c r="E19" t="n" s="5">
        <v>-61700</v>
      </c>
      <c r="F19" t="n" s="5">
        <v>3944</v>
      </c>
    </row>
    <row spans="1:6" r="20">
      <c r="A20" t="s" s="4">
        <v>31</v>
      </c>
      <c r="B20" t="n" s="5">
        <v>1325</v>
      </c>
      <c r="C20" t="n" s="7">
        <v>62000</v>
      </c>
      <c r="E20" t="n" s="5">
        <v>63299</v>
      </c>
      <c r="F20" t="n" s="5">
        <v>1419</v>
      </c>
    </row>
    <row spans="1:6" r="21">
      <c r="A21" t="s" s="4">
        <v>571</v>
      </c>
      <c r="B21" t="n" s="5">
        <v>3507</v>
      </c>
      <c r="D21" t="n" s="5">
        <v>3959</v>
      </c>
      <c r="E21" t="n" s="5">
        <v>10799</v>
      </c>
      <c r="F21" t="n" s="5">
        <v>11820</v>
      </c>
    </row>
    <row spans="1:6" r="22">
      <c r="A22" t="s" s="4">
        <v>350</v>
      </c>
    </row>
    <row spans="1:6" r="23">
      <c r="A23" t="s" s="3">
        <v>269</v>
      </c>
    </row>
    <row spans="1:6" r="24">
      <c r="A24" t="s" s="4">
        <v>26</v>
      </c>
      <c r="B24" t="n" s="5">
        <v>8360</v>
      </c>
      <c r="D24" t="n" s="5">
        <v>7473</v>
      </c>
      <c r="E24" t="n" s="5">
        <v>24873</v>
      </c>
      <c r="F24" t="n" s="5">
        <v>22300</v>
      </c>
    </row>
    <row spans="1:6" r="25">
      <c r="A25" t="s" s="4">
        <v>32</v>
      </c>
      <c r="B25" t="n" s="5">
        <v>-5790</v>
      </c>
      <c r="D25" t="n" s="5">
        <v>-5222</v>
      </c>
      <c r="E25" t="n" s="5">
        <v>-15588</v>
      </c>
      <c r="F25" t="n" s="5">
        <v>-15701</v>
      </c>
    </row>
    <row spans="1:6" r="26">
      <c r="A26" t="s" s="4">
        <v>31</v>
      </c>
      <c r="B26" t="n" s="5">
        <v>0</v>
      </c>
      <c r="D26" t="n" s="5">
        <v>0</v>
      </c>
      <c r="E26" t="n" s="5">
        <v>0</v>
      </c>
      <c r="F26" t="n" s="5">
        <v>0</v>
      </c>
    </row>
    <row spans="1:6" r="27">
      <c r="A27" t="s" s="4">
        <v>571</v>
      </c>
      <c r="B27" t="n" s="7">
        <v>648</v>
      </c>
      <c r="D27" t="n" s="7">
        <v>727</v>
      </c>
      <c r="E27" t="n" s="7">
        <v>2216</v>
      </c>
      <c r="F27" t="n" s="7">
        <v>234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r="A1" t="s" s="1">
        <v>99</v>
      </c>
      <c r="B1" t="s" s="2">
        <v>1</v>
      </c>
    </row>
    <row spans="1:3" r="2">
      <c r="B2" t="s" s="2">
        <v>2</v>
      </c>
      <c r="C2" t="s" s="2">
        <v>24</v>
      </c>
    </row>
    <row spans="1:3" r="3">
      <c r="A3" t="s" s="3">
        <v>100</v>
      </c>
    </row>
    <row spans="1:3" r="4">
      <c r="A4" t="s" s="4">
        <v>38</v>
      </c>
      <c r="B4" t="n" s="7">
        <v>-28234</v>
      </c>
      <c r="C4" t="n" s="7">
        <v>39003</v>
      </c>
    </row>
    <row spans="1:3" r="5">
      <c r="A5" t="s" s="3">
        <v>101</v>
      </c>
    </row>
    <row spans="1:3" r="6">
      <c r="A6" t="s" s="4">
        <v>102</v>
      </c>
      <c r="B6" t="n" s="5">
        <v>23177</v>
      </c>
      <c r="C6" t="n" s="5">
        <v>23262</v>
      </c>
    </row>
    <row spans="1:3" r="7">
      <c r="A7" t="s" s="4">
        <v>103</v>
      </c>
      <c r="B7" t="n" s="5">
        <v>9556</v>
      </c>
      <c r="C7" t="n" s="5">
        <v>11193</v>
      </c>
    </row>
    <row spans="1:3" r="8">
      <c r="A8" t="s" s="4">
        <v>104</v>
      </c>
      <c r="B8" t="n" s="5">
        <v>4371</v>
      </c>
      <c r="C8" t="n" s="5">
        <v>3808</v>
      </c>
    </row>
    <row spans="1:3" r="9">
      <c r="A9" t="s" s="4">
        <v>105</v>
      </c>
      <c r="B9" t="n" s="5">
        <v>2013</v>
      </c>
      <c r="C9" t="n" s="5">
        <v>0</v>
      </c>
    </row>
    <row spans="1:3" r="10">
      <c r="A10" t="s" s="4">
        <v>106</v>
      </c>
      <c r="B10" t="n" s="5">
        <v>63299</v>
      </c>
      <c r="C10" t="n" s="5">
        <v>2582</v>
      </c>
    </row>
    <row spans="1:3" r="11">
      <c r="A11" t="s" s="4">
        <v>66</v>
      </c>
      <c r="B11" t="n" s="5">
        <v>-303</v>
      </c>
      <c r="C11" t="n" s="5">
        <v>198</v>
      </c>
    </row>
    <row spans="1:3" r="12">
      <c r="A12" t="s" s="4">
        <v>107</v>
      </c>
      <c r="B12" t="n" s="5">
        <v>560</v>
      </c>
      <c r="C12" t="n" s="5">
        <v>611</v>
      </c>
    </row>
    <row spans="1:3" r="13">
      <c r="A13" t="s" s="3">
        <v>108</v>
      </c>
    </row>
    <row spans="1:3" r="14">
      <c r="A14" t="s" s="4">
        <v>109</v>
      </c>
      <c r="B14" t="n" s="5">
        <v>10477</v>
      </c>
      <c r="C14" t="n" s="5">
        <v>-12379</v>
      </c>
    </row>
    <row spans="1:3" r="15">
      <c r="A15" t="s" s="4">
        <v>110</v>
      </c>
      <c r="B15" t="n" s="5">
        <v>-22796</v>
      </c>
      <c r="C15" t="n" s="5">
        <v>-5018</v>
      </c>
    </row>
    <row spans="1:3" r="16">
      <c r="A16" t="s" s="4">
        <v>111</v>
      </c>
      <c r="B16" t="n" s="5">
        <v>-6793</v>
      </c>
      <c r="C16" t="n" s="5">
        <v>1650</v>
      </c>
    </row>
    <row spans="1:3" r="17">
      <c r="A17" t="s" s="4">
        <v>112</v>
      </c>
      <c r="B17" t="n" s="5">
        <v>2092</v>
      </c>
      <c r="C17" t="n" s="5">
        <v>7898</v>
      </c>
    </row>
    <row spans="1:3" r="18">
      <c r="A18" t="s" s="4">
        <v>113</v>
      </c>
      <c r="B18" t="n" s="5">
        <v>-12274</v>
      </c>
      <c r="C18" t="n" s="5">
        <v>10934</v>
      </c>
    </row>
    <row spans="1:3" r="19">
      <c r="A19" t="s" s="4">
        <v>114</v>
      </c>
      <c r="B19" t="n" s="5">
        <v>2201</v>
      </c>
      <c r="C19" t="n" s="5">
        <v>-5213</v>
      </c>
    </row>
    <row spans="1:3" r="20">
      <c r="A20" t="s" s="4">
        <v>115</v>
      </c>
      <c r="B20" t="n" s="5">
        <v>47346</v>
      </c>
      <c r="C20" t="n" s="5">
        <v>78529</v>
      </c>
    </row>
    <row spans="1:3" r="21">
      <c r="A21" t="s" s="3">
        <v>116</v>
      </c>
    </row>
    <row spans="1:3" r="22">
      <c r="A22" t="s" s="4">
        <v>117</v>
      </c>
      <c r="B22" t="n" s="5">
        <v>-30326</v>
      </c>
      <c r="C22" t="n" s="5">
        <v>-26786</v>
      </c>
    </row>
    <row spans="1:3" r="23">
      <c r="A23" t="s" s="4">
        <v>118</v>
      </c>
      <c r="B23" t="n" s="5">
        <v>392</v>
      </c>
      <c r="C23" t="n" s="5">
        <v>122</v>
      </c>
    </row>
    <row spans="1:3" r="24">
      <c r="A24" t="s" s="4">
        <v>119</v>
      </c>
      <c r="B24" t="n" s="5">
        <v>0</v>
      </c>
      <c r="C24" t="n" s="5">
        <v>-2742</v>
      </c>
    </row>
    <row spans="1:3" r="25">
      <c r="A25" t="s" s="4">
        <v>120</v>
      </c>
      <c r="B25" t="n" s="5">
        <v>0</v>
      </c>
      <c r="C25" t="n" s="5">
        <v>100</v>
      </c>
    </row>
    <row spans="1:3" r="26">
      <c r="A26" t="s" s="4">
        <v>121</v>
      </c>
      <c r="B26" t="n" s="5">
        <v>-29934</v>
      </c>
      <c r="C26" t="n" s="5">
        <v>-29306</v>
      </c>
    </row>
    <row spans="1:3" r="27">
      <c r="A27" t="s" s="3">
        <v>122</v>
      </c>
    </row>
    <row spans="1:3" r="28">
      <c r="A28" t="s" s="4">
        <v>123</v>
      </c>
      <c r="B28" t="n" s="5">
        <v>-42500</v>
      </c>
      <c r="C28" t="n" s="5">
        <v>-45000</v>
      </c>
    </row>
    <row spans="1:3" r="29">
      <c r="A29" t="s" s="4">
        <v>124</v>
      </c>
      <c r="B29" t="n" s="5">
        <v>-249556</v>
      </c>
      <c r="C29" t="n" s="5">
        <v>-11287</v>
      </c>
    </row>
    <row spans="1:3" r="30">
      <c r="A30" t="s" s="4">
        <v>125</v>
      </c>
      <c r="B30" t="n" s="5">
        <v>300000</v>
      </c>
      <c r="C30" t="n" s="5">
        <v>0</v>
      </c>
    </row>
    <row spans="1:3" r="31">
      <c r="A31" t="s" s="4">
        <v>126</v>
      </c>
      <c r="B31" t="n" s="5">
        <v>-20567</v>
      </c>
      <c r="C31" t="n" s="5">
        <v>-1269</v>
      </c>
    </row>
    <row spans="1:3" r="32">
      <c r="A32" t="s" s="4">
        <v>127</v>
      </c>
      <c r="B32" t="n" s="5">
        <v>-5169</v>
      </c>
      <c r="C32" t="n" s="5">
        <v>0</v>
      </c>
    </row>
    <row spans="1:3" r="33">
      <c r="A33" t="s" s="4">
        <v>128</v>
      </c>
      <c r="B33" t="n" s="5">
        <v>0</v>
      </c>
      <c r="C33" t="n" s="5">
        <v>35</v>
      </c>
    </row>
    <row spans="1:3" r="34">
      <c r="A34" t="s" s="4">
        <v>129</v>
      </c>
      <c r="B34" t="n" s="5">
        <v>0</v>
      </c>
      <c r="C34" t="n" s="5">
        <v>113</v>
      </c>
    </row>
    <row spans="1:3" r="35">
      <c r="A35" t="s" s="4">
        <v>130</v>
      </c>
      <c r="B35" t="n" s="5">
        <v>-390</v>
      </c>
      <c r="C35" t="n" s="5">
        <v>-462</v>
      </c>
    </row>
    <row spans="1:3" r="36">
      <c r="A36" t="s" s="4">
        <v>131</v>
      </c>
      <c r="B36" t="n" s="5">
        <v>-18182</v>
      </c>
      <c r="C36" t="n" s="5">
        <v>-57870</v>
      </c>
    </row>
    <row spans="1:3" r="37">
      <c r="A37" t="s" s="4">
        <v>132</v>
      </c>
      <c r="B37" t="n" s="5">
        <v>-1381</v>
      </c>
      <c r="C37" t="n" s="5">
        <v>-3114</v>
      </c>
    </row>
    <row spans="1:3" r="38">
      <c r="A38" t="s" s="4">
        <v>133</v>
      </c>
      <c r="B38" t="n" s="5">
        <v>-2151</v>
      </c>
      <c r="C38" t="n" s="5">
        <v>-11761</v>
      </c>
    </row>
    <row spans="1:3" r="39">
      <c r="A39" t="s" s="4">
        <v>134</v>
      </c>
      <c r="B39" t="n" s="5">
        <v>27254</v>
      </c>
      <c r="C39" t="n" s="5">
        <v>42797</v>
      </c>
    </row>
    <row spans="1:3" r="40">
      <c r="A40" t="s" s="4">
        <v>135</v>
      </c>
      <c r="B40" t="n" s="7">
        <v>25103</v>
      </c>
      <c r="C40" t="n" s="7">
        <v>310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5"/>
  </cols>
  <sheetData>
    <row spans="1:2" r="1">
      <c r="A1" t="s" s="1">
        <v>577</v>
      </c>
      <c r="B1" t="s" s="2">
        <v>1</v>
      </c>
    </row>
    <row spans="1:2" r="2">
      <c r="B2" t="s" s="2">
        <v>2</v>
      </c>
    </row>
    <row spans="1:2" r="3">
      <c r="A3" t="s" s="3">
        <v>578</v>
      </c>
    </row>
    <row spans="1:2" r="4">
      <c r="A4" t="s" s="4">
        <v>579</v>
      </c>
      <c r="B4" t="n" s="5">
        <v>110</v>
      </c>
    </row>
    <row spans="1:2" r="5">
      <c r="A5" t="s" s="4">
        <v>580</v>
      </c>
      <c r="B5" t="n" s="5">
        <v>2</v>
      </c>
    </row>
    <row spans="1:2" r="6">
      <c r="A6" t="s" s="4">
        <v>581</v>
      </c>
    </row>
    <row spans="1:2" r="7">
      <c r="A7" t="s" s="3">
        <v>578</v>
      </c>
    </row>
    <row spans="1:2" r="8">
      <c r="A8" t="s" s="4">
        <v>575</v>
      </c>
      <c r="B8" t="s" s="4">
        <v>582</v>
      </c>
    </row>
    <row spans="1:2" r="9">
      <c r="A9" t="s" s="4">
        <v>349</v>
      </c>
    </row>
    <row spans="1:2" r="10">
      <c r="A10" t="s" s="3">
        <v>578</v>
      </c>
    </row>
    <row spans="1:2" r="11">
      <c r="A11" t="s" s="4">
        <v>575</v>
      </c>
      <c r="B11" t="s" s="4">
        <v>576</v>
      </c>
    </row>
    <row spans="1:2" r="12">
      <c r="A12" t="s" s="4">
        <v>583</v>
      </c>
    </row>
    <row spans="1:2" r="13">
      <c r="A13" t="s" s="3">
        <v>578</v>
      </c>
    </row>
    <row spans="1:2" r="14">
      <c r="A14" t="s" s="4">
        <v>575</v>
      </c>
      <c r="B14" t="s" s="4">
        <v>584</v>
      </c>
    </row>
    <row spans="1:2" r="15">
      <c r="A15" t="s" s="4">
        <v>585</v>
      </c>
    </row>
    <row spans="1:2" r="16">
      <c r="A16" t="s" s="3">
        <v>578</v>
      </c>
    </row>
    <row spans="1:2" r="17">
      <c r="A17" t="s" s="4">
        <v>586</v>
      </c>
      <c r="B17" t="s" s="4">
        <v>58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r="A1" t="s" s="1">
        <v>588</v>
      </c>
      <c r="B1" t="s" s="2">
        <v>23</v>
      </c>
      <c r="D1" t="s" s="2">
        <v>1</v>
      </c>
    </row>
    <row spans="1:5" r="2">
      <c r="B2" t="s" s="2">
        <v>2</v>
      </c>
      <c r="C2" t="s" s="2">
        <v>24</v>
      </c>
      <c r="D2" t="s" s="2">
        <v>2</v>
      </c>
      <c r="E2" t="s" s="2">
        <v>24</v>
      </c>
    </row>
    <row spans="1:5" r="3">
      <c r="A3" t="s" s="3">
        <v>589</v>
      </c>
    </row>
    <row spans="1:5" r="4">
      <c r="A4" t="s" s="4">
        <v>590</v>
      </c>
      <c r="E4" t="n" s="7">
        <v>100</v>
      </c>
    </row>
    <row spans="1:5" r="5">
      <c r="A5" t="s" s="3">
        <v>214</v>
      </c>
    </row>
    <row spans="1:5" r="6">
      <c r="A6" t="s" s="4">
        <v>591</v>
      </c>
      <c r="D6" t="n" s="7">
        <v>10855</v>
      </c>
      <c r="E6" t="n" s="5">
        <v>11075</v>
      </c>
    </row>
    <row spans="1:5" r="7">
      <c r="A7" t="s" s="4">
        <v>592</v>
      </c>
      <c r="D7" t="n" s="5">
        <v>11513</v>
      </c>
      <c r="E7" t="n" s="7">
        <v>16573</v>
      </c>
    </row>
    <row spans="1:5" r="8">
      <c r="A8" t="s" s="4">
        <v>593</v>
      </c>
      <c r="B8" t="n" s="7">
        <v>0</v>
      </c>
      <c r="C8" t="n" s="7">
        <v>429</v>
      </c>
    </row>
    <row spans="1:5" r="9">
      <c r="A9" t="s" s="4">
        <v>594</v>
      </c>
      <c r="B9" t="n" s="5">
        <v>1716</v>
      </c>
      <c r="C9" t="n" s="7">
        <v>1259</v>
      </c>
    </row>
    <row spans="1:5" r="10">
      <c r="A10" t="s" s="4">
        <v>287</v>
      </c>
    </row>
    <row spans="1:5" r="11">
      <c r="A11" t="s" s="3">
        <v>589</v>
      </c>
    </row>
    <row spans="1:5" r="12">
      <c r="A12" t="s" s="4">
        <v>595</v>
      </c>
      <c r="B12" t="n" s="7">
        <v>500</v>
      </c>
      <c r="D12" t="n" s="7">
        <v>5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96</v>
      </c>
      <c r="B1" t="s" s="2">
        <v>2</v>
      </c>
      <c r="C1" t="s" s="2">
        <v>61</v>
      </c>
    </row>
    <row spans="1:3" r="2">
      <c r="A2" t="s" s="4">
        <v>597</v>
      </c>
    </row>
    <row spans="1:3" r="3">
      <c r="A3" t="s" s="3">
        <v>275</v>
      </c>
    </row>
    <row spans="1:3" r="4">
      <c r="A4" t="s" s="4">
        <v>598</v>
      </c>
      <c r="B4" t="n" s="7">
        <v>-1207</v>
      </c>
      <c r="C4" t="n" s="7">
        <v>-1265</v>
      </c>
    </row>
    <row spans="1:3" r="5">
      <c r="A5" t="s" s="4">
        <v>599</v>
      </c>
    </row>
    <row spans="1:3" r="6">
      <c r="A6" t="s" s="3">
        <v>275</v>
      </c>
    </row>
    <row spans="1:3" r="7">
      <c r="A7" t="s" s="4">
        <v>598</v>
      </c>
      <c r="B7" t="n" s="5">
        <v>-1307</v>
      </c>
      <c r="C7" t="n" s="5">
        <v>-767</v>
      </c>
    </row>
    <row spans="1:3" r="8">
      <c r="A8" t="s" s="4">
        <v>600</v>
      </c>
    </row>
    <row spans="1:3" r="9">
      <c r="A9" t="s" s="3">
        <v>275</v>
      </c>
    </row>
    <row spans="1:3" r="10">
      <c r="A10" t="s" s="4">
        <v>598</v>
      </c>
      <c r="B10" t="n" s="5">
        <v>0</v>
      </c>
      <c r="C10" t="n" s="5">
        <v>0</v>
      </c>
    </row>
    <row spans="1:3" r="11">
      <c r="A11" t="s" s="4">
        <v>601</v>
      </c>
    </row>
    <row spans="1:3" r="12">
      <c r="A12" t="s" s="3">
        <v>275</v>
      </c>
    </row>
    <row spans="1:3" r="13">
      <c r="A13" t="s" s="4">
        <v>598</v>
      </c>
      <c r="B13" t="n" s="5">
        <v>0</v>
      </c>
      <c r="C13" t="n" s="5">
        <v>0</v>
      </c>
    </row>
    <row spans="1:3" r="14">
      <c r="A14" t="s" s="4">
        <v>602</v>
      </c>
    </row>
    <row spans="1:3" r="15">
      <c r="A15" t="s" s="3">
        <v>275</v>
      </c>
    </row>
    <row spans="1:3" r="16">
      <c r="A16" t="s" s="4">
        <v>598</v>
      </c>
      <c r="B16" t="n" s="5">
        <v>-1207</v>
      </c>
    </row>
    <row spans="1:3" r="17">
      <c r="A17" t="s" s="4">
        <v>603</v>
      </c>
    </row>
    <row spans="1:3" r="18">
      <c r="A18" t="s" s="3">
        <v>275</v>
      </c>
    </row>
    <row spans="1:3" r="19">
      <c r="A19" t="s" s="4">
        <v>598</v>
      </c>
      <c r="B19" t="n" s="5">
        <v>0</v>
      </c>
      <c r="C19" t="n" s="5">
        <v>0</v>
      </c>
    </row>
    <row spans="1:3" r="20">
      <c r="A20" t="s" s="4">
        <v>604</v>
      </c>
    </row>
    <row spans="1:3" r="21">
      <c r="A21" t="s" s="3">
        <v>275</v>
      </c>
    </row>
    <row spans="1:3" r="22">
      <c r="A22" t="s" s="4">
        <v>598</v>
      </c>
      <c r="B22" t="n" s="7">
        <v>0</v>
      </c>
      <c r="C22" t="n" s="5">
        <v>0</v>
      </c>
    </row>
    <row spans="1:3" r="23">
      <c r="A23" t="s" s="4">
        <v>605</v>
      </c>
    </row>
    <row spans="1:3" r="24">
      <c r="A24" t="s" s="3">
        <v>275</v>
      </c>
    </row>
    <row spans="1:3" r="25">
      <c r="A25" t="s" s="4">
        <v>598</v>
      </c>
      <c r="C25" t="n" s="5">
        <v>-496</v>
      </c>
    </row>
    <row spans="1:3" r="26">
      <c r="A26" t="s" s="4">
        <v>606</v>
      </c>
    </row>
    <row spans="1:3" r="27">
      <c r="A27" t="s" s="3">
        <v>275</v>
      </c>
    </row>
    <row spans="1:3" r="28">
      <c r="A28" t="s" s="4">
        <v>598</v>
      </c>
      <c r="C28" t="n" s="5">
        <v>0</v>
      </c>
    </row>
    <row spans="1:3" r="29">
      <c r="A29" t="s" s="4">
        <v>607</v>
      </c>
    </row>
    <row spans="1:3" r="30">
      <c r="A30" t="s" s="3">
        <v>275</v>
      </c>
    </row>
    <row spans="1:3" r="31">
      <c r="A31" t="s" s="4">
        <v>598</v>
      </c>
      <c r="C31" t="n" s="5">
        <v>-496</v>
      </c>
    </row>
    <row spans="1:3" r="32">
      <c r="A32" t="s" s="4">
        <v>608</v>
      </c>
    </row>
    <row spans="1:3" r="33">
      <c r="A33" t="s" s="3">
        <v>275</v>
      </c>
    </row>
    <row spans="1:3" r="34">
      <c r="A34" t="s" s="4">
        <v>598</v>
      </c>
      <c r="C34" t="n" s="7">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09</v>
      </c>
      <c r="B1" t="s" s="2">
        <v>2</v>
      </c>
      <c r="C1" t="s" s="2">
        <v>61</v>
      </c>
    </row>
    <row spans="1:3" r="2">
      <c r="A2" t="s" s="3">
        <v>610</v>
      </c>
    </row>
    <row spans="1:3" r="3">
      <c r="A3" t="s" s="4">
        <v>611</v>
      </c>
      <c r="B3" t="n" s="9">
        <v>33.4</v>
      </c>
      <c r="C3" t="n" s="9">
        <v>35.9</v>
      </c>
    </row>
    <row spans="1:3" r="4">
      <c r="A4" t="s" s="4">
        <v>612</v>
      </c>
      <c r="B4" t="n" s="5">
        <v>100</v>
      </c>
    </row>
    <row spans="1:3" r="5">
      <c r="A5" t="s" s="4">
        <v>613</v>
      </c>
    </row>
    <row spans="1:3" r="6">
      <c r="A6" t="s" s="3">
        <v>610</v>
      </c>
    </row>
    <row spans="1:3" r="7">
      <c r="A7" t="s" s="4">
        <v>614</v>
      </c>
      <c r="B7" t="n" s="9">
        <v>1.3</v>
      </c>
      <c r="C7" t="n" s="9">
        <v>0.8</v>
      </c>
    </row>
    <row spans="1:3" r="8">
      <c r="A8" t="s" s="4">
        <v>415</v>
      </c>
    </row>
    <row spans="1:3" r="9">
      <c r="A9" t="s" s="3">
        <v>610</v>
      </c>
    </row>
    <row spans="1:3" r="10">
      <c r="A10" t="s" s="4">
        <v>615</v>
      </c>
      <c r="B10" t="s" s="4">
        <v>417</v>
      </c>
    </row>
    <row spans="1:3" r="11">
      <c r="A11" t="s" s="4">
        <v>616</v>
      </c>
    </row>
    <row spans="1:3" r="12">
      <c r="A12" t="s" s="3">
        <v>610</v>
      </c>
    </row>
    <row spans="1:3" r="13">
      <c r="A13" t="s" s="4">
        <v>615</v>
      </c>
      <c r="B13" t="s" s="4">
        <v>41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17</v>
      </c>
      <c r="B1" t="s" s="2">
        <v>2</v>
      </c>
      <c r="C1" t="s" s="2">
        <v>61</v>
      </c>
    </row>
    <row spans="1:3" r="2">
      <c r="A2" t="s" s="4">
        <v>618</v>
      </c>
    </row>
    <row spans="1:3" r="3">
      <c r="A3" t="s" s="3">
        <v>619</v>
      </c>
    </row>
    <row spans="1:3" r="4">
      <c r="A4" t="s" s="4">
        <v>620</v>
      </c>
      <c r="B4" t="n" s="7">
        <v>389250</v>
      </c>
      <c r="C4" t="n" s="7">
        <v>380953</v>
      </c>
    </row>
    <row spans="1:3" r="5">
      <c r="A5" t="s" s="4">
        <v>621</v>
      </c>
    </row>
    <row spans="1:3" r="6">
      <c r="A6" t="s" s="3">
        <v>619</v>
      </c>
    </row>
    <row spans="1:3" r="7">
      <c r="A7" t="s" s="4">
        <v>620</v>
      </c>
      <c r="B7" t="n" s="7">
        <v>381465</v>
      </c>
      <c r="C7" t="n" s="7">
        <v>37142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622</v>
      </c>
      <c r="B1" t="s" s="2">
        <v>23</v>
      </c>
    </row>
    <row spans="1:3" r="2">
      <c r="B2" t="s" s="2">
        <v>2</v>
      </c>
      <c r="C2" t="s" s="2">
        <v>623</v>
      </c>
    </row>
    <row spans="1:3" r="3">
      <c r="A3" t="s" s="3">
        <v>624</v>
      </c>
    </row>
    <row spans="1:3" r="4">
      <c r="A4" t="s" s="4">
        <v>369</v>
      </c>
      <c r="B4" t="n" s="7">
        <v>113</v>
      </c>
    </row>
    <row spans="1:3" r="5">
      <c r="A5" t="s" s="4">
        <v>407</v>
      </c>
    </row>
    <row spans="1:3" r="6">
      <c r="A6" t="s" s="3">
        <v>624</v>
      </c>
    </row>
    <row spans="1:3" r="7">
      <c r="A7" t="s" s="4">
        <v>369</v>
      </c>
      <c r="B7" t="n" s="5">
        <v>200</v>
      </c>
    </row>
    <row spans="1:3" r="8">
      <c r="A8" t="s" s="4">
        <v>625</v>
      </c>
    </row>
    <row spans="1:3" r="9">
      <c r="A9" t="s" s="3">
        <v>624</v>
      </c>
    </row>
    <row spans="1:3" r="10">
      <c r="A10" t="s" s="4">
        <v>626</v>
      </c>
      <c r="B10" t="n" s="9">
        <v>3.8</v>
      </c>
    </row>
    <row spans="1:3" r="11">
      <c r="A11" t="s" s="4">
        <v>627</v>
      </c>
    </row>
    <row spans="1:3" r="12">
      <c r="A12" t="s" s="3">
        <v>624</v>
      </c>
    </row>
    <row spans="1:3" r="13">
      <c r="A13" t="s" s="4">
        <v>628</v>
      </c>
      <c r="C13" t="n" s="7">
        <v>2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s>
  <sheetData>
    <row spans="1:6" r="1">
      <c r="A1" t="s" s="1">
        <v>136</v>
      </c>
      <c r="B1" t="s" s="2">
        <v>137</v>
      </c>
      <c r="C1" t="s" s="2">
        <v>91</v>
      </c>
      <c r="D1" t="s" s="2">
        <v>92</v>
      </c>
      <c r="E1" t="s" s="2">
        <v>93</v>
      </c>
      <c r="F1" t="s" s="2">
        <v>94</v>
      </c>
    </row>
    <row spans="1:6" r="2">
      <c r="A2" t="s" s="4">
        <v>138</v>
      </c>
      <c r="C2" t="n" s="5">
        <v>49629895</v>
      </c>
    </row>
    <row spans="1:6" r="3">
      <c r="A3" t="s" s="4">
        <v>139</v>
      </c>
      <c r="B3" t="n" s="7">
        <v>157557</v>
      </c>
      <c r="C3" t="n" s="7">
        <v>496</v>
      </c>
      <c r="D3" t="n" s="7">
        <v>619223</v>
      </c>
      <c r="E3" t="n" s="7">
        <v>-379541</v>
      </c>
      <c r="F3" t="n" s="7">
        <v>-82621</v>
      </c>
    </row>
    <row spans="1:6" r="4">
      <c r="A4" t="s" s="3">
        <v>140</v>
      </c>
    </row>
    <row spans="1:6" r="5">
      <c r="A5" t="s" s="4">
        <v>141</v>
      </c>
      <c r="B5" t="n" s="5">
        <v>-28234</v>
      </c>
    </row>
    <row spans="1:6" r="6">
      <c r="A6" t="s" s="4">
        <v>55</v>
      </c>
      <c r="B6" t="n" s="5">
        <v>-6919</v>
      </c>
    </row>
    <row spans="1:6" r="7">
      <c r="A7" t="s" s="4">
        <v>142</v>
      </c>
      <c r="B7" t="n" s="5">
        <v>17</v>
      </c>
    </row>
    <row spans="1:6" r="8">
      <c r="A8" t="s" s="4">
        <v>143</v>
      </c>
      <c r="B8" t="n" s="5">
        <v>17</v>
      </c>
    </row>
    <row spans="1:6" r="9">
      <c r="A9" t="s" s="4">
        <v>50</v>
      </c>
      <c r="B9" t="n" s="5">
        <v>11829</v>
      </c>
    </row>
    <row spans="1:6" r="10">
      <c r="A10" t="s" s="4">
        <v>50</v>
      </c>
      <c r="B10" t="n" s="5">
        <v>11829</v>
      </c>
    </row>
    <row spans="1:6" r="11">
      <c r="A11" t="s" s="4">
        <v>144</v>
      </c>
      <c r="B11" t="n" s="5">
        <v>-19918</v>
      </c>
      <c r="F11" t="n" s="7">
        <v>6259</v>
      </c>
    </row>
    <row spans="1:6" r="12">
      <c r="A12" t="s" s="4">
        <v>145</v>
      </c>
      <c r="B12" t="n" s="5">
        <v>6259</v>
      </c>
    </row>
    <row spans="1:6" r="13">
      <c r="A13" t="s" s="4">
        <v>57</v>
      </c>
      <c r="B13" t="n" s="5">
        <v>-5421</v>
      </c>
    </row>
    <row spans="1:6" r="14">
      <c r="A14" t="s" s="4">
        <v>146</v>
      </c>
      <c r="C14" t="n" s="5">
        <v>-1443667</v>
      </c>
    </row>
    <row spans="1:6" r="15">
      <c r="A15" t="s" s="4">
        <v>147</v>
      </c>
      <c r="B15" t="n" s="5">
        <v>-20567</v>
      </c>
      <c r="C15" t="n" s="7">
        <v>-14</v>
      </c>
      <c r="D15" t="n" s="5">
        <v>-17765</v>
      </c>
      <c r="E15" t="n" s="5">
        <v>-2788</v>
      </c>
      <c r="F15" t="s" s="4">
        <v>87</v>
      </c>
    </row>
    <row spans="1:6" r="16">
      <c r="A16" t="s" s="4">
        <v>148</v>
      </c>
      <c r="B16" t="n" s="5">
        <v>20567</v>
      </c>
    </row>
    <row spans="1:6" r="17">
      <c r="A17" t="s" s="4">
        <v>149</v>
      </c>
      <c r="C17" t="n" s="5">
        <v>66000</v>
      </c>
    </row>
    <row spans="1:6" r="18">
      <c r="A18" t="s" s="4">
        <v>150</v>
      </c>
      <c r="B18" t="n" s="5">
        <v>-801</v>
      </c>
      <c r="C18" t="n" s="7">
        <v>-1</v>
      </c>
      <c r="D18" t="n" s="5">
        <v>-802</v>
      </c>
    </row>
    <row spans="1:6" r="19">
      <c r="A19" t="s" s="4">
        <v>151</v>
      </c>
      <c r="B19" t="n" s="5">
        <v>4371</v>
      </c>
    </row>
    <row spans="1:6" r="20">
      <c r="A20" t="s" s="4">
        <v>152</v>
      </c>
      <c r="C20" t="n" s="5">
        <v>48251734</v>
      </c>
    </row>
    <row spans="1:6" r="21">
      <c r="A21" t="s" s="4">
        <v>153</v>
      </c>
      <c r="B21" t="n" s="5">
        <v>119921</v>
      </c>
      <c r="C21" t="n" s="7">
        <v>483</v>
      </c>
      <c r="D21" t="n" s="7">
        <v>605027</v>
      </c>
      <c r="E21" t="n" s="7">
        <v>-410563</v>
      </c>
      <c r="F21" t="n" s="7">
        <v>-75026</v>
      </c>
    </row>
    <row spans="1:6" r="22">
      <c r="A22" t="s" s="3">
        <v>140</v>
      </c>
    </row>
    <row spans="1:6" r="23">
      <c r="A23" t="s" s="4">
        <v>51</v>
      </c>
      <c r="B23" t="n" s="5">
        <v>1830</v>
      </c>
    </row>
    <row spans="1:6" r="24">
      <c r="A24" t="s" s="4">
        <v>154</v>
      </c>
      <c r="B24" t="n" s="7">
        <v>183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20"/>
  </cols>
  <sheetData>
    <row spans="1:2" r="1">
      <c r="A1" t="s" s="1">
        <v>155</v>
      </c>
      <c r="B1" t="s" s="2">
        <v>156</v>
      </c>
    </row>
    <row spans="1:2" r="2">
      <c r="A2" t="s" s="3">
        <v>157</v>
      </c>
    </row>
    <row spans="1:2" r="3">
      <c r="A3" t="s" s="4">
        <v>158</v>
      </c>
      <c r="B3" t="n" s="5">
        <v>206706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59</v>
      </c>
      <c r="B1" t="s" s="2">
        <v>1</v>
      </c>
    </row>
    <row spans="1:2" r="2">
      <c r="B2" t="s" s="2">
        <v>2</v>
      </c>
    </row>
    <row spans="1:2" r="3">
      <c r="A3" t="s" s="3">
        <v>160</v>
      </c>
    </row>
    <row spans="1:2" r="4">
      <c r="A4" t="s" s="4">
        <v>161</v>
      </c>
      <c r="B4" t="s"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Statements of Inco</vt:lpstr>
      <vt:lpstr>Consolidated Statements of Comp</vt:lpstr>
      <vt:lpstr>Consolidated Balance Sheets (Un</vt:lpstr>
      <vt:lpstr>Consolidated Balance Sheets (Pa</vt:lpstr>
      <vt:lpstr>Consolidated Statements of Cash</vt:lpstr>
      <vt:lpstr>Statement of Changes in Stockho</vt:lpstr>
      <vt:lpstr>Statement of Changes in Stockh8</vt:lpstr>
      <vt:lpstr>Basis of Presentation</vt:lpstr>
      <vt:lpstr>Acquisitions (Notes)</vt:lpstr>
      <vt:lpstr>Facility Closure and Restructur</vt:lpstr>
      <vt:lpstr>Inventories</vt:lpstr>
      <vt:lpstr>Intangible Assets</vt:lpstr>
      <vt:lpstr>Debt</vt:lpstr>
      <vt:lpstr>Pension and other Post-Employme</vt:lpstr>
      <vt:lpstr>INCOME TAXES (Notes)</vt:lpstr>
      <vt:lpstr>Financial Guarantees and Commit</vt:lpstr>
      <vt:lpstr>Contingent Liabilities</vt:lpstr>
      <vt:lpstr>Accumulated Other Comprehensive</vt:lpstr>
      <vt:lpstr>Common Stock (Notes)</vt:lpstr>
      <vt:lpstr>Stock-Based Compensation</vt:lpstr>
      <vt:lpstr>Segment Information</vt:lpstr>
      <vt:lpstr>Supplemental Cash Flow Informat</vt:lpstr>
      <vt:lpstr>Fair Value of Financial Instrum</vt:lpstr>
      <vt:lpstr>Basis of Presentation (Policies</vt:lpstr>
      <vt:lpstr>Inventories (Tables)</vt:lpstr>
      <vt:lpstr>Intangible Assets (Tables)</vt:lpstr>
      <vt:lpstr>Debt (Tables)</vt:lpstr>
      <vt:lpstr>Pension and Other Post-Employ29</vt:lpstr>
      <vt:lpstr>Financial Guarantees and Comm30</vt:lpstr>
      <vt:lpstr>Accumulated Other Comprehensi31</vt:lpstr>
      <vt:lpstr>Common Stock (Tables)</vt:lpstr>
      <vt:lpstr>Stock-Based Compensation (Table</vt:lpstr>
      <vt:lpstr>Segment Information (Tables)</vt:lpstr>
      <vt:lpstr>Supplemental Cash Flow Inform35</vt:lpstr>
      <vt:lpstr>Fair Value of Financial Instr36</vt:lpstr>
      <vt:lpstr>Basis of Presentation (Details)</vt:lpstr>
      <vt:lpstr>Acquisitions (Details)</vt:lpstr>
      <vt:lpstr>Facility Closure and Restruct39</vt:lpstr>
      <vt:lpstr>Inventories (Details)</vt:lpstr>
      <vt:lpstr>Intangible Assets (Details)</vt:lpstr>
      <vt:lpstr>Intangible Assets Intangible As</vt:lpstr>
      <vt:lpstr>Intangible Assets Intangible 43</vt:lpstr>
      <vt:lpstr>Intangible Assets (Details 3)</vt:lpstr>
      <vt:lpstr>Debt (Details)</vt:lpstr>
      <vt:lpstr>Debt (Details Textual)</vt:lpstr>
      <vt:lpstr>Pension and Other Post-Employ47</vt:lpstr>
      <vt:lpstr>INCOME TAXES (Details)</vt:lpstr>
      <vt:lpstr>Financial Guarantees and Comm49</vt:lpstr>
      <vt:lpstr>Financial Guarantees and Comm50</vt:lpstr>
      <vt:lpstr>Contingent Liabilities Continge</vt:lpstr>
      <vt:lpstr>Accumulated Other Comprehensi52</vt:lpstr>
      <vt:lpstr>Accumulated Other Comprehensi53</vt:lpstr>
      <vt:lpstr>Common Stock (Details)</vt:lpstr>
      <vt:lpstr>Common Stock Shares Repurchase </vt:lpstr>
      <vt:lpstr>Stock-Based Compensation (Detai</vt:lpstr>
      <vt:lpstr>Stock-Based Compensation (Det57</vt:lpstr>
      <vt:lpstr>Stock-Based Compensation (Det58</vt:lpstr>
      <vt:lpstr>Segment Information (Details)</vt:lpstr>
      <vt:lpstr>Segment Information (Details Te</vt:lpstr>
      <vt:lpstr>Supplemental Cash Flow Inform61</vt:lpstr>
      <vt:lpstr>Fair Value of Financial Instr62</vt:lpstr>
      <vt:lpstr>Fair Value of Financial Instr63</vt:lpstr>
      <vt:lpstr>Fair Value of Financial Instr64</vt:lpstr>
      <vt:lpstr>May 2015 Senior Credit Facility</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02:10Z</dcterms:created>
  <dcterms:modified xmlns:dcterms="http://purl.org/dc/terms/" xmlns:xsi="http://www.w3.org/2001/XMLSchema-instance" xsi:type="dcterms:W3CDTF">2015-11-09T17:02:10Z</dcterms:modified>
  <dc:title xmlns:dc="http://purl.org/dc/elements/1.1/">Untitled</dc:title>
  <dc:description xmlns:dc="http://purl.org/dc/elements/1.1/"/>
  <dc:subject xmlns:dc="http://purl.org/dc/elements/1.1/"/>
  <cp:keywords/>
  <cp:category/>
</cp:coreProperties>
</file>